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Business Combinations" sheetId="10" state="visible" r:id="rId10"/>
    <sheet xmlns:r="http://schemas.openxmlformats.org/officeDocument/2006/relationships" name="Goodwill and Purchased Identifi"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Business Combinations (Tables)" sheetId="20" state="visible" r:id="rId20"/>
    <sheet xmlns:r="http://schemas.openxmlformats.org/officeDocument/2006/relationships" name="Goodwill and Purchased Identi21"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Segments (Tables)" sheetId="24" state="visible" r:id="rId24"/>
    <sheet xmlns:r="http://schemas.openxmlformats.org/officeDocument/2006/relationships" name="Description of Business and B25" sheetId="25" state="visible" r:id="rId25"/>
    <sheet xmlns:r="http://schemas.openxmlformats.org/officeDocument/2006/relationships" name="Summary of Significant Accoun26" sheetId="26" state="visible" r:id="rId26"/>
    <sheet xmlns:r="http://schemas.openxmlformats.org/officeDocument/2006/relationships" name="Discontinued Operations (Detail" sheetId="27" state="visible" r:id="rId27"/>
    <sheet xmlns:r="http://schemas.openxmlformats.org/officeDocument/2006/relationships" name="Discontinued Operations (Deta28" sheetId="28" state="visible" r:id="rId28"/>
    <sheet xmlns:r="http://schemas.openxmlformats.org/officeDocument/2006/relationships" name="Discontinued Operations (Deta29" sheetId="29" state="visible" r:id="rId29"/>
    <sheet xmlns:r="http://schemas.openxmlformats.org/officeDocument/2006/relationships" name="Business Combinations (Details)" sheetId="30" state="visible" r:id="rId30"/>
    <sheet xmlns:r="http://schemas.openxmlformats.org/officeDocument/2006/relationships" name="Business Combinations (Details " sheetId="31" state="visible" r:id="rId31"/>
    <sheet xmlns:r="http://schemas.openxmlformats.org/officeDocument/2006/relationships" name="Business Combinations (Detail32" sheetId="32" state="visible" r:id="rId32"/>
    <sheet xmlns:r="http://schemas.openxmlformats.org/officeDocument/2006/relationships" name="Goodwill and Purchased Identi33" sheetId="33" state="visible" r:id="rId33"/>
    <sheet xmlns:r="http://schemas.openxmlformats.org/officeDocument/2006/relationships" name="Goodwill and Purchased Identi34" sheetId="34" state="visible" r:id="rId34"/>
    <sheet xmlns:r="http://schemas.openxmlformats.org/officeDocument/2006/relationships" name="Goodwill and Purchased Identi35" sheetId="35" state="visible" r:id="rId35"/>
    <sheet xmlns:r="http://schemas.openxmlformats.org/officeDocument/2006/relationships" name="Goodwill and Purchased Identi36" sheetId="36" state="visible" r:id="rId36"/>
    <sheet xmlns:r="http://schemas.openxmlformats.org/officeDocument/2006/relationships" name="Debt (Details Textual)" sheetId="37" state="visible" r:id="rId37"/>
    <sheet xmlns:r="http://schemas.openxmlformats.org/officeDocument/2006/relationships" name="Commitments and Contingencies ("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T" sheetId="41" state="visible" r:id="rId41"/>
    <sheet xmlns:r="http://schemas.openxmlformats.org/officeDocument/2006/relationships" name="Net Loss per Share (Details)" sheetId="42" state="visible" r:id="rId42"/>
    <sheet xmlns:r="http://schemas.openxmlformats.org/officeDocument/2006/relationships" name="Net Loss per Share (Details 1)" sheetId="43" state="visible" r:id="rId43"/>
    <sheet xmlns:r="http://schemas.openxmlformats.org/officeDocument/2006/relationships" name="Net Loss per Share (Details 2)" sheetId="44" state="visible" r:id="rId44"/>
    <sheet xmlns:r="http://schemas.openxmlformats.org/officeDocument/2006/relationships" name="Net Loss per Share (Details Tex" sheetId="45" state="visible" r:id="rId45"/>
    <sheet xmlns:r="http://schemas.openxmlformats.org/officeDocument/2006/relationships" name="Segments (Details)"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8</t>
  </si>
  <si>
    <t>Aug. 3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Alliance MMA, Inc.</t>
  </si>
  <si>
    <t>Entity Central Index Key</t>
  </si>
  <si>
    <t>Current Fiscal Year End Date</t>
  </si>
  <si>
    <t>--12-31</t>
  </si>
  <si>
    <t>Entity Filer Category</t>
  </si>
  <si>
    <t>Smaller Reporting Company</t>
  </si>
  <si>
    <t>Trading Symbol</t>
  </si>
  <si>
    <t>AMMA</t>
  </si>
  <si>
    <t>Entity Common Stock, Shares Outstanding</t>
  </si>
  <si>
    <t>Condensed Consolidated Balance Sheets - USD ($)</t>
  </si>
  <si>
    <t>Dec. 31, 2017</t>
  </si>
  <si>
    <t>Current assets:</t>
  </si>
  <si>
    <t>Cash and cash equivalents</t>
  </si>
  <si>
    <t>Accounts receivable, net</t>
  </si>
  <si>
    <t>Prepaid and other assets</t>
  </si>
  <si>
    <t>Current assets - discontinued operations</t>
  </si>
  <si>
    <t>Total current assets</t>
  </si>
  <si>
    <t>Intangible assets, net</t>
  </si>
  <si>
    <t>Goodwill</t>
  </si>
  <si>
    <t>Long-term assets - discontinued operations</t>
  </si>
  <si>
    <t>TOTAL ASSETS</t>
  </si>
  <si>
    <t>Current liabilities:</t>
  </si>
  <si>
    <t>Accounts payable and accrued liabilities</t>
  </si>
  <si>
    <t>Notes payable - related party</t>
  </si>
  <si>
    <t>Notes payable</t>
  </si>
  <si>
    <t>Current liabilities - discontinued operations</t>
  </si>
  <si>
    <t>Total current liabilities</t>
  </si>
  <si>
    <t>Long-term liabilities - discontinued operations</t>
  </si>
  <si>
    <t>TOTAL LIABILITIES</t>
  </si>
  <si>
    <t>Commitments and contingencies</t>
  </si>
  <si>
    <t xml:space="preserve"> </t>
  </si>
  <si>
    <t>Stockholders' (deficit) equity:</t>
  </si>
  <si>
    <t>Preferred stock, $.001 par value; 5,000,000 shares authorized at June 30, 2018 and December 31, 2017; no shares issued and outstanding</t>
  </si>
  <si>
    <t>Common stock, $.001 par value; 45,000,000 shares authorized at June 30, 2018 and December 31, 2017; 14,862,974 and 12,662,974 shares issued and outstanding, respectively</t>
  </si>
  <si>
    <t>Additional paid-in capital</t>
  </si>
  <si>
    <t>Accumulated deficit</t>
  </si>
  <si>
    <t>TOTAL STOCKHOLDERS’ (DEFICIT) EQUITY</t>
  </si>
  <si>
    <t>TOTAL LIABILITIES AND STOCKHOLDERS’ (DEFICIT)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Jun. 30, 2017</t>
  </si>
  <si>
    <t>Revenue, net</t>
  </si>
  <si>
    <t>Cost of revenue</t>
  </si>
  <si>
    <t>Gross margin</t>
  </si>
  <si>
    <t>Operating expenses:</t>
  </si>
  <si>
    <t>General and administrative</t>
  </si>
  <si>
    <t>Impairment  intangible assets</t>
  </si>
  <si>
    <t>Impairment  goodwill</t>
  </si>
  <si>
    <t>Professional and consulting fees</t>
  </si>
  <si>
    <t>Total operating expenses</t>
  </si>
  <si>
    <t>Loss from operations</t>
  </si>
  <si>
    <t>Loss before income tax benefit</t>
  </si>
  <si>
    <t>Income tax benefit</t>
  </si>
  <si>
    <t>Net loss from continuing operations</t>
  </si>
  <si>
    <t>Net loss from discontinued operations, net of tax</t>
  </si>
  <si>
    <t>Net loss</t>
  </si>
  <si>
    <t>Loss from continuing operations:</t>
  </si>
  <si>
    <t>Basic and diluted</t>
  </si>
  <si>
    <t>Loss from discontinued operations:</t>
  </si>
  <si>
    <t>Net Loss:</t>
  </si>
  <si>
    <t>Weighted average number of shares used in per share calculation, basic and diluted</t>
  </si>
  <si>
    <t>Condensed Consolidated Statement of Changes In Stockholders’ (Deficit) Equity - USD ($)</t>
  </si>
  <si>
    <t>Total</t>
  </si>
  <si>
    <t>Preferred Stock [Member]</t>
  </si>
  <si>
    <t>Common Stock [Member]</t>
  </si>
  <si>
    <t>Additional Paid-in Capital [Member]</t>
  </si>
  <si>
    <t>Accumulated Deficit [Member]</t>
  </si>
  <si>
    <t>Beginning Balance at Dec. 31, 2016</t>
  </si>
  <si>
    <t>Beginning Balance (in shares) at Dec. 31, 2016</t>
  </si>
  <si>
    <t>Stock based compensation related to employee and board of directors stock option grants</t>
  </si>
  <si>
    <t>Stock based compensation related to employee stock option grant - discontinued operations</t>
  </si>
  <si>
    <t>Issuance of common stock related to acquisition of discontinued operations</t>
  </si>
  <si>
    <t>Issuance of common stock related to acquisition of discontinued operations (in shares)</t>
  </si>
  <si>
    <t>Issuance of common stock and warrant related to acquisition of SuckerPunch</t>
  </si>
  <si>
    <t>Issuance of common stock and warrant related to acquisition of SuckerPunch (in shares)</t>
  </si>
  <si>
    <t>Stock based compensation related to warrants issued for consulting services</t>
  </si>
  <si>
    <t>Stock based compensation related to common stock issued for consulting services</t>
  </si>
  <si>
    <t>Stock based compensation related to common stock issued for consulting services (in shares)</t>
  </si>
  <si>
    <t>Issuance of common stock units and warrants related to private placement</t>
  </si>
  <si>
    <t>Issuance of common stock units and warrants related to private placement (in shares)</t>
  </si>
  <si>
    <t>Stock based compensation related to option award for consulting services</t>
  </si>
  <si>
    <t>Ending Balance at Dec. 31, 2017</t>
  </si>
  <si>
    <t>Ending Balance (in shares) at Dec. 31, 2017</t>
  </si>
  <si>
    <t>Stock based compensation related to discontinued operations</t>
  </si>
  <si>
    <t>Non-cash dividend</t>
  </si>
  <si>
    <t>Issuance of common stock related to public offering</t>
  </si>
  <si>
    <t>Issuance of common stock related to public offering (in shares)</t>
  </si>
  <si>
    <t>Ending Balance at Jun. 30, 2018</t>
  </si>
  <si>
    <t>Ending Balance (in shares) at Jun. 30, 2018</t>
  </si>
  <si>
    <t>Condensed Consolidated Statements of Cash Flows - USD ($)</t>
  </si>
  <si>
    <t>CASH FLOWS FROM OPERATING ACTIVITIES:</t>
  </si>
  <si>
    <t>Adjustments to reconcile net loss to net cash used in operating activities:</t>
  </si>
  <si>
    <t>Stock-based compensation</t>
  </si>
  <si>
    <t>Amortization of acquired intangibles</t>
  </si>
  <si>
    <t>Loss from discontinued operations</t>
  </si>
  <si>
    <t>Changes in operating assets and liabilities:</t>
  </si>
  <si>
    <t>Accounts receivable</t>
  </si>
  <si>
    <t>Net cash (used in) operating activities of continuing operations</t>
  </si>
  <si>
    <t>Net cash (used in) operating activities of discontinued operations</t>
  </si>
  <si>
    <t>Net cash used in operating activities</t>
  </si>
  <si>
    <t>CASH FLOWS FROM INVESTING ACTIVITIES:</t>
  </si>
  <si>
    <t>Purchase of SuckerPunch</t>
  </si>
  <si>
    <t>Net cash (used in) investing activities of continuing operations</t>
  </si>
  <si>
    <t>Net cash (used in) investing activities of discontinued operations</t>
  </si>
  <si>
    <t>Net cash used in investing activities</t>
  </si>
  <si>
    <t>CASH FLOWS FROM FINANCING ACTIVITIES:</t>
  </si>
  <si>
    <t>Proceeds from issuance of common stock</t>
  </si>
  <si>
    <t>Proceeds from notes payable</t>
  </si>
  <si>
    <t>Proceeds from notes payable - related party</t>
  </si>
  <si>
    <t>Payment on loan payable</t>
  </si>
  <si>
    <t>Net cash provided by financing activities of continuing operations</t>
  </si>
  <si>
    <t>Net cash provided by financing activities of discontinued operations</t>
  </si>
  <si>
    <t>Net cash provided by financing activities</t>
  </si>
  <si>
    <t>NET INCREASE (DE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tock issued in conjunction with acquisition of SuckerPunch</t>
  </si>
  <si>
    <t>Stock issued in conjunction with acquisition of Fight Time Promotions</t>
  </si>
  <si>
    <t>Stock issued in conjunction with acquisition of National Fighting Championships</t>
  </si>
  <si>
    <t>Stock issued in conjunction with acquisition of Fight Club OC</t>
  </si>
  <si>
    <t>Stock issued in conjunction with acquisition of Sheffield video Library</t>
  </si>
  <si>
    <t>Description of Business and Basis of Presentation</t>
  </si>
  <si>
    <t>Collaborative Arrangements and Non-collaborative Arrangement Transactions [Line Items]</t>
  </si>
  <si>
    <t>Organization, Consolidation and Presentation of Financial Statements Disclosure [Text Block]</t>
  </si>
  <si>
    <t xml:space="preserve"> Note 1. Description of Business and Basis of Presentation Nature of Business Alliance MMA, Inc. (“Alliance” or the “Company”) is a sports media company formed in Delaware in February 2015. The Company completed its Initial Public Offering (“IPO”) in October 2016 and began to execute its initial business strategy to acquire regional MMA promotions to form a professional MMA fight league. A total of ten regional MMA promotions were acquired. Additionally, the Company acquired a ticketing software business focused on the MMA industry, an athlete management business, and video production and distribution company to compliment the MMA fight league. Alliance MMA acquired the following businesses to execute its initial business strategy: Promotions ⋅ CFFC Promotions (“CFFC”); ⋅ Hoosier Fight Club (“HFC”); ⋅ COmbat GAmes MMA (“COGA”); ⋅ Shogun Fights (“Shogun”); ⋅ V3 Fights (“V3”); ⋅ Iron Tiger Fight Series (“IT Fight Series” or “ITFS”); ⋅ Fight Time Promotions (“Fight Time”); ⋅ National Fighting Championships (“NFC”); ⋅ Fight Club Orange County (“FCOC” or “Fight Club OC”); and ⋅ Victory Fighting Championship (“Victory”). Ticketing ⋅ CageTix. Sports Management ⋅ SuckerPunch Holdings, Inc. (“SuckerPunch”). Video Production and Distribution ⋅ Go Fight Net, Inc. (“GFL”) As an adjunct to the promotion business, Alliance provided video distribution and media archiving through Alliance Sports Media (“ASM”) formerly GFL. Change in Management and Cessation of MMA operations On February 7, 2018, the Company’s Chief Executive Officer, Paul Danner, resigned his position but remained Chairman of the Board and Director through May 1, 2018. Also on February 7, 2018, the Company terminated the employment of the Company’s President, Robert Haydak, and its Chief Marketing Officer, James Byrne and named Robert Mazzeo as the Company’s acting Chief Executive Officer. Effective May 23, 2018, board of directors member, Renzo Gracie, resigned. On May 24, 2018, Robert Mazzeo resigned as Chief Executive Officer. On May 25, 2018, management and the Board of Directors, committed the Company to an exit/disposal plan of the MMA promotion business because it did not believe the MMA business unit could generate sufficient operating cash flows to fund the ongoing operations. On June 6, 2018, the Company’s board of directors appointed John Price, the Company’s CFO, Co-President of the Company. As of the date of this filing, the Company has disposed of the following promotion businesses: ⋅ CFFC ⋅ HFC ⋅ COGA ⋅ Shogun ⋅ V3 ⋅ ITFS ⋅ FCOC ⋅ NFC ⋅ Fight Time As of the date of this filing, the Company owns the rights to the Victory Promotion. Refer to “Note 11 Subsequent Events”. Liquidity and Going Concern The Company’s primary need for liquidity is to fund the working capital needs of the business, and general corporate purposes. The Company has incurred losses and experienced negative operating cash flows since the inception of operations in October 2016. In August 2017, the Company completed a capital raise of $ 1.5 1,500,000 1.50 In October and November 2017, the Company completed a capital raise of $ 487,500 390,000 0.50 1.75 195,000 In December 2017, the Company entered into a promissory note with an individual for $ 300,000 In January 2018, the Company completed a capital raise of $ 2.15 2,150,000 1.10 1,935,000 0.31 0.29 In February 2018, the underwriter exercised their overallotment option resulting in the sale of an additional 50,000 50,000 272,500 In January 345,000 December 2017 as full payment of principal and interest. In April 2018, the Company entered into promissory note agreements with each of Joseph Gamberale and Joel Tracy, board members, for $ 150,000 300,000 . The funds were used In May 2018, the Company entered into a promissory note with an individual for $ 200,000 In June 2018, the Company entered into a Securities Purchase Agreement . (n/k/a SCWorx Corp), 1 principal 671,142 0.3725 have an exercise price of 0.3725 On June 29, 2018, the Company sold SCWorx convertible notes in the principal amount of $ 500,000 335,570 500,000 10 Note 11 Subsequent Events”. The Company currently has virtually no cash on hand, has an accumulated deficit of approximately $ 29 Basis of Presentation and Principles of Consolidation The accompanying interim unaudited condensed consolidated financial statements as of June 30, 2018 and December 31, 2017, and for the three and six months ended June 30, 2018 and 2017, have been prepared by the Company in accordance with generally accepted accounting principles (“GAAP”) in the United States (“U.S.”) for interim financial information. The amounts as of December 31, 2017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changes in stockholders’ equity and cash flows as of and for the periods presented. These unaudited condensed consolidated financial statements should be read in conjunction with the annual audited financial statements and notes thereto as of and for the year ended December 31, 2017, included in the Company’s Annual Report on Form 10-K for the year ended December 31, 2017, filed on April 16, 2018 (the “Form 10-K”). The results of operations for the three and six months ended June 30, 2018 are not necessarily indicative of the results that may be expected for the full year ended December 31, 2018 or any future period and the Company makes no representations related thereto. Use of Estimates The preparation of unaudited condensed consolidated financial statements in conformity with US GAAP requires management to make estimates and assumptions that affect the amounts reported and disclosed in the unaudited condensed consolidated financial statements and accompanying notes. These estimates relate to revenue recognition, the assessment of recoverability of goodwill and intangible assets, the valuation and recognition of stock-based compensation expense, loss contingencies, discontinued operations and income taxes. Actual results could differ materially from those estimates.</t>
  </si>
  <si>
    <t>Summary of Significant Accounting Policies</t>
  </si>
  <si>
    <t>Accounting Policies [Abstract]</t>
  </si>
  <si>
    <t>Significant Accounting Policies [Text Block]</t>
  </si>
  <si>
    <t xml:space="preserve"> There have been no significant changes in the Company’s significant accounting policies during the six months ended June 30, 2018, as compared to the Significant accounting policies described in the Form 10-K with the exception of the revenue recognition policy. Promotion Revenue The Company recognized revenue, net of sales tax, when it satisfies a performance obligation by transferring control over a product or service to a customer. Revenue from admission, sponsorship, pay per view (“PPV”), apparel, and concession are recognized at a point in time when an event is exhibited to a customer live or PPV, and when a customer takes possession of apparel or food and beverage offerings. Promotion revenue is a component of discontinued operations. Ticket Service Revenue The Company acts as a ticket agent for third-party and in-house ticket sales and charges a fee per transaction for collecting the cash on ticket sales and remits the remaining net amount to the third-party promoter upon completion of the event or request from the promoter. The Company’s ticket service fee is recognized when it satisfies the performance obligation by transferring control of the purchased ticket to a customer. Fighter Commission Revenue The Company recognizes revenue when it satisfies a performance obligation by transferring control over a product or service to a customer. The Company recognizes commission revenue upon the completion of a contracted athletes performance.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lliance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refer to "Note 4 Business Combination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During the three and six months ended June 30, 2018, the Company recorded a goodwill impairment charge within the Athlete Management segment of $ 1.5 Purchased Identified Intangible Assets Identified finite-lived intangible assets consist of venue relationships, ticketing software, tradename and brand, fighter contracts, promoter relationships and sponsor relationships, resulting from business combinations. The Company’s identified intangible assets are amortized on a straight-line basis over their estimated useful lives, ranging from three to ten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5-Goodwill and Purchased Identifiable Intangible Assets.” During the three and six months ended June 30, 2018, the Company recorded an intangible impairment charge of $ 413,583.</t>
  </si>
  <si>
    <t>Discontinued Operations</t>
  </si>
  <si>
    <t>Discontinued Operations and Disposal Groups [Abstract]</t>
  </si>
  <si>
    <t>Disposal Groups, Including Discontinued Operations, Disclosure [Text Block]</t>
  </si>
  <si>
    <t xml:space="preserve"> Note 3. Discontinued Operations On May 25, 2018, the Company commenced cessation of all the professional MMA promotion operations and supporting functions including ASM and began a plan of disposition. This action included the termination of all promotion and support employees. As of June 30, 2018, all the MMA promotions were either disposed or ceased operations. The Company has reported the results of operations and financial position of the discontinued professional MMA business in discontinued operations within the condensed consolidated statements of operations and condensed consolidated balance sheets for all periods presented. Three Months Ended Six Months Ended June 30, June June 30, June 30, 2018 2017 2018 2017 Revenue, net $ 517,106 $ 755,782 $ 1,291,290 $ 1,247,572 Cost of revenue 356,229 446,370 962,995 793,461 Gross margin 160,877 309,412 328,295 454,111 Operating expenses: General and administrative 729,124 1,265,836 1,600,322 2,652,764 Professional and consulting fees   925 471 Other expense  56  455 Total operating expenses 729,124 1,265,892 1,601,247 2,653,690 Loss from operations (568,247) (956,480) (1,272,952) (2,199,579) Gain on disposal 515,546  515,546  Loss on disposal (4,521,288)  (7,307,194)  Loss before income tax benefit (4,573,989) (956,480) (8,064,600) (2,199,579) Income tax benefit   23,943  Loss from discontinued operations $ (4,573,989) $ (956,480) $ (8,040,657) $ (2,199,579) In May 2018, the Company announced the cessation of the professional MMA promotion business. As part of these actions, the Company defaulted on the lease obligation for the Cherry Hill, New Jersey office, refer to “Note 7 Commitments and contingencies”. As part of the cessation of its professional MMA promotion business, the Company disposed of all long-lived fixed assets and realized a loss on disposal of approximately $ 223,000 The Company sold all the professional MMA promotion businesses, with the exception of Victory, to the former business owners and terminated/settled existing employment agreements with these former AMMA employees. In relation to the disposal of HFC, COGA, Shogun, V3, ITFS, and FCOC, the Company disposed of the MMA assets, recorded a $ 15,000 246,000 310,000 366,072 94,000 30,000 75,000 160,000 273,000 167,500 June 30, 2018 December 31, 2017 Cash $  $ 90,772 Accounts receivable, net  101,195 Other receivables  7,254 Current assets - discontinued operations $  $ 199,221 June 30, 2018 December 31, 2017 Property and equipment, net $  $ 259,463 Intangible assets, net  2,414,844 Goodwill  4,440,932 Long-term assets - discontinued operations $  $ 7,115,239 June 30, 2018 December 31, 2017 Accounts payable $  $ 11,022 Accrued liabilities 413,766 371,680 Current liabilities - discontinued operations $ 413,766 $ 382,702 June 30, 2018 December 31, 2017 Long-term deferred tax liability $  $ 23,943 Long-term liabilities - discontinued operations $  $ 23,943 </t>
  </si>
  <si>
    <t>Business Combinations</t>
  </si>
  <si>
    <t>Business Combinations [Abstract]</t>
  </si>
  <si>
    <t>Business Combination Disclosure [Text Block]</t>
  </si>
  <si>
    <t xml:space="preserve"> Note 4. Business Combinations During 2017, we completed several business acquisitions. We have included the financial results of these business acquisitions in our unaudited condensed consolidated financial statements from their respective dates of acquisition. Goodwill generated from all business acquisitions was primarily attributable to expected synergies from future growth and potential monetization opportunities. All acquisitions have been accounted for as business acquisitions, under the acquisition method of accounting. In connection with respective asset purchase agreements, the Company entered into trademark license agreements to license the trademark used by the underlying MMA business. The Company completed no acquisitions during the six months ended June 30, 2018. The following acquisitions were completed during 2017: SuckerPunch On January 4, 2017, Alliance MMA acquired the stock of Roundtable Creative, Inc., a Virginia corporation d/b/a SuckerPunch Entertainment, a leading fighter management and marketing company, for an aggregate purchase price of $ 1,686,347 357,500 1,146,927 307,487 3.73 181,920 93,583 Fight Time On January 18, 2017, Alliance MMA acquired the mixed martial arts promotion business of Fight Time Promotions, LLC (“Fight Time”) for an aggregate consideration of $ 371,468 84,000 287,468 74,667 3.85 National Fighting Championships On May 12, 2017, Alliance MMA acquired the mixed martial arts promotion business of Undisputed Productions, LLC, doing business as National Fighting Championships or NFC for an aggregate consideration of $ 506,227 140,000 366,227 273,304 1.34 Fight Club Orange County On June 14, 2017, Alliance MMA acquired the mixed martial arts promotion business of The Englebrecht Company, Inc., doing business as Roy Englebrecht Promotions and Fight Club Orange County, for an aggregate consideration of $ 1,018,710 207,900 810,810 693,000 1.17 Victory Fighting Championship On September 28, 2017, Alliance MMA acquired the mixed martial arts promotion business of Victory Fighting Championship, LLC, doing business as Victory Fighting Championship, for an aggregate consideration of $ 822,938 180,000 642,938 267,891 2.40 Final Purchase Allocation  SuckerPunch Cash Shares Warrant Consideration SuckerPunch $ 357,500 307,487 93,583 $ 1,686,347 In connection with the acquisition, 108,289 307,487 265,000 108,289 Final Fair Value Cash $  Accounts receivable, net  Intangible assets 210,000 Goodwill 1,522,605 Total identifiable assets $ 1,732,605 Total identifiable liabilities (46,258) Total purchase price $ 1,686,347 Final Purchase Allocation  Fight Time Promotions Cash Shares Consideration Fight Time $ 84,000 74,667 $ 371,468 In connection with the business acquisition, 28,000 74,667 60,000 28,000 Final Fair Value Cash $  Accounts receivable  Intangible assets 140,000 Goodwill 231,468 Total identifiable assets $ 371,468 Total identifiable liabilities  Total purchase price $ 371,468 During the year ended December 31, 2017 the Company recognized an impairment charge of the intangible assets and goodwill and fully wrote off these assets. Final Purchase Allocation  National Fighting Championships Cash Shares Consideration Paid NFC $ 140,000 273,304 $ 506,227 In connection with the business acquisition, 81,991 273,304 100,000 81,991 Final Fair Value Cash $  Accounts receivable  Fixed assets 20,000 Intangible assets 180,000 Goodwill 306,227 Total identifiable assets $ 506,227 Total identifiable liabilities  Total purchase price $ 506,227 In conjunction with the cessation of the MMA operations, the Company wrote off the residual intangible and tangible assets which is included as a component of discontinued operations  loss on disposal. Final Purchase Allocation  Fight Club OC Cash Shares Consideration Fight Club OC $ 207,900 693,000 $ 1,018,710 In connection with the business acquisition, 258,818 shares of the 693,000 148,500 258,818 159,000 Final Fair Value Cash $ 159,000 Accounts receivable  Intangible assets 270,000 Goodwill 748,710 Total identifiable assets $ 1,177,710 Total identifiable liabilities (159,000) Total purchase price $ 1,018,710 In conjunction with the cessation of the MMA operations, the Company wrote off the residual intangible and tangible assets which is included as a component of discontinued operations  loss on disposal. Final Purchase Allocation  Victory Fighting Championship Cash Shares Consideration Victory Fighting Championship $ 180,000 267,891 $ 822,938 In connection with the business acquisition, 121,699 267,891 140,000 121,699 146,192 Final Fair Value Cash $  Accounts receivable 32,180 Fixed assets 30,000 Intangible assets 290,000 Goodwill 578,167 Total identifiable assets $ 930,347 Total identifiable liabilities (107,409) Total purchase price $ 822,938 In conjunction with the cessation of the MMA operations, the Company wrote off the residual intangible and tangible assets which is included as a component of discontinued operations  loss on disposal.</t>
  </si>
  <si>
    <t>Goodwill and Purchased Identifiable Intangible Assets</t>
  </si>
  <si>
    <t>Goodwill and Intangible Assets Disclosure [Abstract]</t>
  </si>
  <si>
    <t>Goodwill and Intangible Assets Disclosure [Text Block]</t>
  </si>
  <si>
    <t xml:space="preserve"> Note 5. Goodwill and Purchased Identifiable Intangible Assets Goodwill In May 2018, the Company ceased all professional MMA promotion operations and committed to an exit/disposal plan of the promotion businesses. In conjuction with the discontinued operations, $ 4,440,932 Note 3 Discontinued Operations During the three and six months ended June 30, 2018, the Company recorded a goodwill impairment of $ 1.5 Goodwill Balance as of December 31, 2017 $ 1,522,605 Impairment  goodwill (1,522,605) Balance as of June 30, 2018 $  Intangible Assets During the three and six months ended June 30, 2018, the Company recorded an intangible impairment charge of $ 413,583 Balance as of December 31, 2017 $ 472,250 Amortization 58,667 Impairment  intangibles 413,583 Balance as of June 30, 2018 $  Identified intangible assets consist of the following: June 30, 2018 December 31, 2017 Intangible assets Useful Life Gross Accumulated Impairment Net Gross Accumulated Net Ticketing software 3 years $ 90,000 $ (52,500) $ 37,500 $  $ 90,000 $ (37,500) $ 52,500 Trademark and brand 3 years 50,000 (25,000) 25,000  50,000 (16,667) 33,333 Fighter contracts 3 years 140,000 (21,000) 119,000  140,000 (14,000) 126,000 Promoter relationships 6 years 277,099 (57,516) 219,583  277,099 (31,682) 245,417 Sponsor relationships 4 years 20,000 (7,500) 12,500  20,000 (5,000) 15,000 Total intangible assets, gross $ 577,099 $ (163,516) $ 413,583 $  $ 577,099 $ (104,849) $ 472,250 Amortization expense for the three months ended June 30, 2018 and 2017, was $ 29,333 29,333 Amortization expense for the six months ended June 30, 2018 and 2017, was $ 58,667 58,667 In May 2018, the Company ceased all professional MMA promotion operations and committed to an exit/disposal plan of the promotion business. In conjunction with the discontinued operations, $ 2.4 As of June 30, 2018, the balance of intangible assets was $ 0</t>
  </si>
  <si>
    <t>Debt</t>
  </si>
  <si>
    <t>Debt Disclosure [Abstract]</t>
  </si>
  <si>
    <t>Debt Disclosure [Text Block]</t>
  </si>
  <si>
    <t xml:space="preserve"> Note 6. Debt Notes Payable In December 2017, the Company issued a promissory note to an individual for $ 300,000 45,000 In May 2018, the Company issued a promissory note to an individual for $ 90,000 June 2018, 625 On May 9, 2018, the Company borrowed $ 200,000 40 June 25, 2018 On June 28, 2018, the Company entered into a Securities Purchase Agreement (“SPA”) with SCWorx Acquisition Corp. (“Purchaser”), under which the Company agreed to sell up to $ 1 671,142 On June 29, 2018, the Company sold the Purchaser convertible notes in the principal amount of $ 500,000 335,570 500,000 10 June 27, 2019 250,000 - Subsequent Events. Repayment of the note is subject to acceleration in certain circumstances. In the event of a default under the Note, the Company is required to pay an amount equal to 110% of all amounts due under the Note. Negative covenants in the Note include restrictions on incurring additional indebtedness and sales of assets without approval of the outside directors. The note may be prepaid at any time following issuance, subject to payment of a variable premium ranging between 10 20 The Company applied a portion of the proceeds of the $ 500,000 90,000 As of June 30, 2018, the Company received $ 554,375 , of which $ 54,375 Related Party Promissory Notes On April 10, 2018, the Company borrowed a total of $ 300,000 150,000 12 May 21, 2018 On May 21, 2018 Mr. Gamberale agreed to extend the maturity to August 31, 2018 200,000 Mr. Gamberale agreed to convert his note to common shares (at a rate of $ .3725 25 On May 21, 2018 Mr. Tracy agreed to extend the maturity to December 31, 2018</t>
  </si>
  <si>
    <t>Commitments and Contingencies</t>
  </si>
  <si>
    <t>Commitments and Contingencies Disclosure [Abstract]</t>
  </si>
  <si>
    <t>Commitments and Contingencies Disclosure [Text Block]</t>
  </si>
  <si>
    <t xml:space="preserve"> Note 7. Commitments and Contingencies Operating Leases The Company does not own any real property. The Company’s principal executive offices are located at an office complex in New York, New York, comprised of In November 2016, the Company entered a sublease agreement for office and video production space in Cherry Hill, New Jersey. The lease originally expired and has accrued the remaining amount due of $ 167,475 With the acquisition of FCOC, the Company assumed a lease for office space in Orange County, California. The lease originally Lease expense for the Cherry Hill, New Jersey and Orange County, CA facilities is included as a component of discontinued operation - general and administrative expense. Each of the acquired businesses operated from home offices or shared office space arrangements. Warrants In conjunction with the stock offering completed in January 2018, the Company issued warrants with a provision requiring the Company to pay the warrant holder the Black - Scholes value of the warrant upon a fundamental transaction. On August 20, 2018, the Company entered into a stock Exchange Agreement with SC Work Corp. which upon closing will qualify as a fundamental transaction within the warrant agreement. For illustration purposes only, if the stock price at closing was $ 0.67 0.53 1,742,250 Contingencies Legal Proceedings In conducting our business,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In April and May 2017, respectively, two purported securities class action complaints Shapiro v. Alliance MMA, Inc. Shulman v. Alliance MMA, Inc. 250,000 103,000 In October 2017, a shareholder derivative claim based on the same facts that were alleged in the class action complaints was filed against the directors of the Company in the District Court for the District New Jersey; however, a complaint was not served on the defendants and, on February 2, 2018 the claim was dismissed by the District Court. In June 2018, the landlord of our Cherry Hill, New Jersey office filed suit against the Company for non-payment of rent. Currently the Company is in negotiations to settle the remaining payments due under the lease 167,000 expense related to the lease within discontinued operations - general and administrative for the cost of the remaining payments under the lease agreement In June 2018, the Company’s former President, Robert Haydak, filed suit against the Company. The Company and Mr. Haydak resolved the suit effective July 2018 with the Company agreeing on a cash settlement of $ 50,000 Earn Out Management evaluated the financial performance of CFFC, COGA, HFC, Shogun, V3, CageTix, and IT Fight Series in 2017 compared to the earn out thresholds as described in the respective Asset Purchase Agreements. Based upon management’s estimates, the Company recorded an earn out liability in 2017 of approximately $ 310,000 In conjunction with the cessation of the professional MMA promotions, the Company sold the Shogun promotion to the former owner and settled the earn out liability with the issuance of 366,072 0.35 94,000</t>
  </si>
  <si>
    <t>Stockholders' Equity</t>
  </si>
  <si>
    <t>Stockholders' Equity Note [Abstract]</t>
  </si>
  <si>
    <t>Stockholders' Equity Note Disclosure [Text Block]</t>
  </si>
  <si>
    <t xml:space="preserve"> Note 8. Stockholders’ Equity Stock Offering On January 9, 2018, the Company entered into an Underwriting Agreement (the “Underwriting Agreement”) with Maxim Group LLC, acting as sole book-running manager (the “Underwriter”), for a secondary public offering (the “Offering”) of a combination of 2,150,000 0.001 1,935,000 1,935,000 0.90 five 1.10 The warrants have a price provision (“ratchet”) in cases where the Company sells common stock or settles liabilities with equity. During June, July and August, the Company completed qualifying transactions under the SCWorx note resulting in the warrant exercise price being adjusted to $ 0.31 0.29 190,000 The Offering price was $ 1.00 7.0 322,500 290,250 290,250 50,000 50,000 272,500 The gross proceeds to the Company from the Offering and overallotment were approximately $ 2.2 The Offering was made pursuant to an effective shelf registration statement on Form S-3 that was declared effective by the Securities and Exchange Commission on December 1, 2017 and a prospectus supplement, dated January 9, 2018, together with the accompanying base prospectus. One of our board members, Joseph Gamberale, participated in the offering and acquired 25,000 22,500 Common Stock Private Placements In July 2017, the board of directors approved the issuance of up to $ 2.5 In July 2017, Board members and an employee executed subscription agreements for 513,761 1.09 965,000 1.00 1.50 1,478,761 In October and November 2017, the Company solicited subscription agreements from third parties for 390,000 1.25 195,000 1.75 The warrant issued with the October common stock placement included a ratchet provision for cases where the Company sells common stock or settles liabilities with equity. The Company completed a transaction which resulted in the warrant exercise price being adjusted to $ 1.10 10,000 Common Stock Grant In February 2017, the Company entered a consulting arrangement with DC Consulting for management consulting services with a term of one year and included the grant of 150,000 150,000 148,000 Option Grants In August 2016, the Company entered into an employment agreement with John Price as the Company’s Chief Financial Officer. In connection with Mr. Price’s employment he was awarded a stock option grant to acquire 200,000 ten 4.50 364,326 61,000 On June 6, 2018, the Company cancelled the original stock option grant and issued a new stock option grant to acquire 200,000 0.36 42,000 On February 1, 2017, the Company entered into an employment agreement with James Byrne as the Company’s Chief Marketing Officer. In connection with Mr. Byrne’s employment he was awarded a stock option grant to acquire 100,000 5 3.55 247,882 In February 2018, Mr. Byrne was terminated, and in May 2018, the Company entered a separation agreement for $ 25,000 100,000 5 0.31 17,000 On May 25, 2018, the Company commenced the cessation of the professional MMA promotion business. In relation to the disposal of the Iron Tiger Fight Series promotion, the Company awarded the former owner, Scott Sheeley, a stock option grant to acquire 30,000 0.35 7,674 Stock Option Plan On December 19, 2016, the Board of Directors of the Company awarded stock option grants under the 2016 Equity Incentive Plan to four employees to acquire an aggregate of 200,000 10 3.56 497,840 100,000 21,000 62,000 and 2017, respectively. The Company recognized a net benefit of ($10,400) from the forfeiture of stock options during the three months ended June 30, 2018 and $ 31,100 100,000 3 1.30 53,306 On December 17, 2017, the Company awarded Robert Mazzeo, the Company’s external General Counsel at that time, a stock option grant to acquire 125,000 1.50 77,500 In March 2018, the Board of Directors authorized a stock option grant to Robert Mazzeo, CEO and Ira Rainess EVP of Business Affairs. Mr. Mazzeo’s award was for 250,000 0.53 On May 25, 2018, the Company commenced cessation of the professional MMA promotion business. 366,072 0.35 and a Black-Scholes value of $ 94,000 310,000 216,000 150,000 five years 0.36 38,000 On June 6, 2018, the Company awarded Joel Tracy, the Company’s board member, a stock option grant to acquire 150,000 five years 0.36 38,000 On June 6, 2018, the Company awarded Burt Watson, the Company’s board member, a stock option grant to acquire 150,000 five years 0.36 38,000 On June 6, 2018, the Company awarded Burt Watson, the Company’s Vice President of Operations, a stock option grant to acquire 75,000 five years 19,100 Warrant Grants On January 4, 2017, in connection with the acquisition of SuckerPunch, the Company entered an employment agreement with Bryan Hamper as Managing Director. Mr. Hamper was awarded a warrant to acquire 93,583 5 3.74 181,920 On March 10, 2017, the Company entered into a service agreement with World Wide Holdings and issued a warrant to acquire 250,000 4.50 three 169,000 On January 12, 2018, the Company entered into a service agreement with National Services, LLC (“National”), and issued a warrant to acquire 100,000 1.10 five The service agreement allowed 300,000 1.10 38,000 100,000 1.10 The Company determined the fair value of the warrant using the Black-Scholes model and determined the value to be $ 25,580 Warrant Grants Stock Option Grants Number of Weighted-Average Number of Weighted-Average Balance at December 31, 2017 2,239,574 $ 2.54 725,000 $ 3.15 Granted 2,742,820 0.38 1,221,072 0.35 Exercised - - - - Cancelled/Forfeited - - (400,000) 4.03 Balance at June 30, 2018 4,982,394 $ 1.33 1,546,072 $ 0.71 Exercisable at June 30, 2018 4,982,394 $ 1.33 1,462,739 $ 0.38 As of June 30, 2018 and 2017, the total unrecognized expense for unvested stock options, net of expected forfeitures, was approximately $ 220,000 668,000 Three Months Ended Six Months Ended 2018 2017 2018 2017 General and administrative expense $ 228,161 $ 230,877 $ 334,299 $ 292,353 Three Months Ended Six Months Ended 2018 2017 2018 2017 General and administrative expense $ 107,759 $ 10,372 $ 118,130 $ 268,625 Stock-based compensation expense categorized by the equity components for the three months ended June 30, 2018 and 2017 is as follows: Three Months Ended Six Months Ended 2018 2017 2018 2017 Employee stock options $ 202,581 $ 61,476 $ 270,719 $ 122,952 Warrants 25,580 169,401 63,580 169,401 Common stock - - - - $ 228,161 $ 230,877 $ 334,299 $ 292,353 </t>
  </si>
  <si>
    <t>Net Loss per Share</t>
  </si>
  <si>
    <t>Earnings Per Share [Abstract]</t>
  </si>
  <si>
    <t>Earnings Per Share [Text Block]</t>
  </si>
  <si>
    <t xml:space="preserve"> Note 9.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ree Months EndedJune 30, Six Months EndedJune 30, 2018 2017 2018 2017 Net loss from continuing operations $ (3,354,612) $ (1,347,595) $ (4,391,864) $ (2,474,329) Non-cash dividend 200,000  200,000  Adjusted net loss from continuing operations for common shareholders $ (3,554,612) $ (1,347,595) $ (4,591,864) $ (2,474,329) Weighted-average common shares used in computing net loss per share, basic and diluted 14,862,974 9,510,460 14,729,825 9,400,339 Net loss per share, basic and diluted $ (0.24) $ (0.14) $ (0.31) $ (0.26) Three Months Ended Six Months Ended 2018 2017 2018 2017 Net loss $ (7,928,601) $ (2,304,075) $ (12,432,521) $ (4,673,908) Non-cash dividend 200,000  200,000  Adjusted net loss for common shareholders $ (8,128,601) $ (2,304,075) $ (12,632,521) $ (4,673,908) Weighted-average common shares used in computing net loss per share, basic and diluted 14,862,974 9,510,460 14,729,825 9,400,339 Net loss per share, basic and diluted $ (0.55) $ (0.24) $ (0.86) $ (0.50) Three Months Ended Six Months Ended 2018 2017 2018 2017 Stock options (exercise price $0.31 - $4.50 per share) 1,546,072 500,000 1,546,072 500,000 Warrants (exercise price $0.31 - $7.43) 4,646,824 565,813 4,646,824 565,813 Total common stock equivalents 6,192,896 1,065,813 6,192,896 1,065,813 </t>
  </si>
  <si>
    <t>Segments</t>
  </si>
  <si>
    <t>Segment Reporting [Abstract]</t>
  </si>
  <si>
    <t>Segment Reporting Disclosure [Text Block]</t>
  </si>
  <si>
    <t xml:space="preserve"> Note 10. Segments Beginning in the fourth quarter of 2017, the Company began reporting its financial results within two reportable segments: (1) Ticket Services and (2) Athlete Management. There are certain corporate overhead costs that are not allocated to these reportable segments because these operating amounts are not considered in evaluating the operating performance of the Company’s business segments. The Chief Financial Officer is the Chief Operating Decision Maker (“CODM”) as defined by the authoritative guidance on segment reporting. The Ticket Services segment includes the ticketing services business of CageTix. The Ticketing Services segment provides event ticket services to third parties promotions. The Athlete Management Segment includes the acquired athlete management business of SuckerPunch, which provides athlete management services to professional MMA fighter s. Three Months, Ended June 30, 2018 Ticket Service Athlete Management Corporate Total Revenue $ 24,807 $ 155,850 $  $ 180,657 Operating expenses 37,575 176,274 3,321,420 3,535,269 Operating (loss) $ (12,768) $ (20,424) $ (3,321,420) $ (3,354,612) Six Months, Ended June 30, 2018 Ticket Service Athlete Management Corporate Total Revenue $ 116,140 $ 347,092 $ 25,000 $ 488,232 Operating expenses 78,553 302,143 4,499,400 4,880,096 Operating (loss)/income $ 37,587 $ 44,949 $ (4,474,400) $ (4,391,864) Revenue is derived from customers within the United States and it is expected to continue to be a significant portion of revenue in future periods. Operating segments do not record inter-segment revenue. As of June 30, 2018, all assets were held in the United States. The CODM does not evaluate operating segments using discrete asset information and we do not identify or allocate assets by operating segments.</t>
  </si>
  <si>
    <t>Subsequent Events</t>
  </si>
  <si>
    <t>Subsequent Events [Abstract]</t>
  </si>
  <si>
    <t>Subsequent Events [Text Block]</t>
  </si>
  <si>
    <t xml:space="preserve"> Note 11. Subsequent Events Legal Settlement  Robert Haydak In June 2018, the Company’s former President, Robert Haydak, filed suit against the Company. The Company and Mr. Haydak resolved the suit effective July 2018 with the Company agreeing on a cash settlement of $50,000 and delivery of certain MMA promotion fixed assets. The Company has accrued the settlement as of June 30, 2018 which is included within discontinued operations - general and administrative expense. Related Party Note Payable On July 5, 2018, Joe Gamberale, a director of the Company, agreed to convert $150,000 of Company debt into 402,685 shares of common stock and warrants to purchase 100,671 shares of common stock at an exercise price of $0.3725 (the same basic terms as the SCWorx investment outlined above (a conversion rate and exercise price of $0.3725, with the same warrant coverage). Consulting Agreement In July 2018, the Company engaged a valuation expert to complete valuation procedures of behalf of management and the Board with a cost of $100,000. Employee Settlement In July 2018, the Company entered a settlement agreement, effective as of May 31, 2018, with a former employee, in relation to the termination of his employment. The Company agreed to pay the former employee $129,800 and issue a fully vested stock option grant dated July 30, 2018 for 75,000 common shares with a life of 5 years and exercise price of $0.20. SCWorx Transactions Pursuant to the SCWorx SPA, on July 31, 2018, the Company sold the Purchaser convertible notes in the principal amount of $60,000 and warrants to purchase 40,269 shares of common stock, for an aggregate purchase price of $60,000. The Note bears interest at 10% annually and matures on July 31, 2019. The warrant has an exercise price of $0.37525, term of five years and was vested upon grant. On August 20, 2018, the Company entered into the Stock Exchange Agreement (SEA) with SCWorx Corp., a software as services (SAAS) company servicing the healthcare industry. Under the Agreement, the Company agreed to purchase from the SCWorx shareholders all the issued and outstanding capital stock of SCWorx, in exchange for which the Company agreed to issue at the closing that number of shares of Company common stock equal to the quotient of $50,000,000 divided by the closing price of the Company’s common stock upon the completion of the acquisition (subject to a cap of $0.67 per share). Pursuant to the SCWorx SPA, on August 21, 2018, SCWorx funded $160,000 of the remaining $190,000 of the $250,000 tranche which was due upon execution of the Stock Exchange Agreement with SCWorx and issued warrants to purchase 127,517 shares of common stock. SCWorx has to date funded $720,000 of the aggregate $1 million contemplated by the SCWorx SPA. The warrant has an exercise price of $.3725, term of five years, and was vested upon grant. Consummation of the transactions contemplated by the SEA is subject to satisfaction of a variety of conditions, including approval by the Company and SCWorx’ shareholders and the combined company meeting the listing qualifications for initial inclusion on the Nasdaq Stock Market. Consequently, there is no assurance that the Company will be able to consummate the transactions contemplated by the SEA. If the Company completes the planned acquisition, management may dispose of the fighter management and ticketing businesses and focus on the SCWorx SAAS business, which is focused on streamlining the three core healthcare provider systems; Supply Chain, Financial and Clinical (EMR) enabling providers’ enterprise systems to work as one automated and seamless business management system. SCWorx offers an advanced software solution for the management of health care providers’ foundational business applications, empowering its customers to significantly reduce costs, drive better clinical outcomes and enhance their revenue. SCWorx supports the interrelationship between the three core healthcare provider systems: Supply Chain, Financial and Clinical. This solution moves data from one application to another to drive supply cost reductions, optimize contracts, increase supply chain management (SCM) cost visibility and control rebates and contract administration fees. Employee Separation In August 2018, the Company entered a separation agreement with a former employee in relation to an employment agreement. The Company agreed to pay the former employee $50,000 in exchange for terminating the employment agreement. Warrant Exercise Subsequent to the announcement of the SCWorx acquisition, as of August 31, 2018 the Company has received warrant exercise notices resulting in the issuance of 465,000 shares and gross proceeds of approximately $135,000. NASDAQ Notice As previously reported, the Company has not been in compliance with Nasdaq’s minimum bid price requirement of $1.00 per share, as set forth in Nasdaq Listing Rule 5550(a)(2), for continued listing on Nasdaq. On August 29, 2018, the Nasdaq officially notified the Company that it (i) did not meet the Nasdaq’s stockholder equity requirement of $2.5 million for continued listing, as set forth in Nasdaq Listing Rule 5550(b)(1), (ii) continues to not meet the Nasdaq’s minimum bid price requirement of $1.00 per share, for continued listing, as set forth in Nasdaq Listing Rule 5550(a)(2), and (iii) did not meet the Nasdaq periodic reporting requirement set forth in Nasdaq Listing Rule 5250(c)(1) because the Company had not as of August 29, 2018, filed this Quarterly Report on Form 10Q for the quarter ended June 30 ,2018. As a result, per the Nasdaq Notice, the Company’s securities will be scheduled for delisting from The Nasdaq Capital Market and will be suspended at the opening of business on September 7, 2018, and a Form 25-NSE will be filed with the Securities and Exchange Commission (the “SEC”), which will remove the Company’s securities from listing and registration on The Nasdaq Stock Market, unless the Company requests an appeal of the Nasdaq’s determination, which the Company intends to request. On August 30, 2018, the Company requested a hearing to appeal the Nasdaq’s delisting determination, which had the effect of staying the delisting during the pendency of the appeal. However, since one of the bases for delisting set forth in the Nasdaq Notice is a delinquent periodic report, the request for an appeal stays the suspension of trading on Nasdaq for only 15 days, but the filing of the delinquent periodic report (this Quarterly Report on Form 10Q) cures this delinquency, with the effect being that the Company’s common stock should trade on Nasdaq and the delisting will be stayed during the pendency of the Company’s appeal to Nasdaq. Nevertheless, the Company also filed a request for an extended stay which, if granted, would stay the suspension of trading during the pendency of the appeal. As noted above, the Company has noticed an appeal of the delisting determination to the Nasdaq and, in connection with such appeal, the Company intends to present to the Nasdaq the Company’s plan for meeting the Nasdaq’s original listing qualifications, in connection with the closing of the business combination of SCWorx. In order for the Company’s common stock to qualify for listing on the Nasdaq Stock Market following completion of the acquisition, the Company will be required to meet the Nasdaq’s listing standards for original listing (including among others its minimum bid price of $4 per share and minimum $5 million of stockholders’ equity). The Company expects that, on a combined basis with SCWorx, it should be able to meet the Nasdaq’s requirements for original listing. If the Company does not prevail on appeal, the Company’s common stock would be delisted from the Nasdaq Stock Market, which would result in the failure of a closing condition to the SCWorx business combination, which, if not waived by SCWorx, would result in the termination of such transaction, which would have a material adverse effect on the Company.</t>
  </si>
  <si>
    <t>Summary of Significant Accounting Policies (Policies)</t>
  </si>
  <si>
    <t>Revenue Recognition, Policy [Policy Text Block]</t>
  </si>
  <si>
    <t xml:space="preserve"> Revenue Recognition Promotion Revenue The Company recognized revenue, net of sales tax, when it satisfies a performance obligation by transferring control over a product or service to a customer. Revenue from admission, sponsorship, pay per view (“PPV”), apparel, and concession are recognized at a point in time when an event is exhibited to a customer live or PPV, and when a customer takes possession of apparel or food and beverage offerings. Promotion revenue is a component of discontinued operations. Ticket Service Revenue The Company acts as a ticket agent for third-party and in-house ticket sales and charges a fee per transaction for collecting the cash on ticket sales and remits the remaining net amount to the third-party promoter upon completion of the event or request from the promoter. The Company’s ticket service fee is recognized when it satisfies the performance obligation by transferring control of the purchased ticket to a customer. Fighter Commission Revenue The Company recognizes revenue when it satisfies a performance obligation by transferring control over a product or service to a customer. The Company recognizes commission revenue upon the completion of a contracted athletes performance.</t>
  </si>
  <si>
    <t>Business Combinations Policy [Policy Text Block]</t>
  </si>
  <si>
    <t xml:space="preserve">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lliance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refer to "Note 4 Business Combinations."</t>
  </si>
  <si>
    <t>Goodwill and Intangible Assets, Policy [Policy Text Block]</t>
  </si>
  <si>
    <t xml:space="preserve"> 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During the three and six months ended June 30, 2018, the Company recorded a goodwill impairment charge within the Athlete Management segment of $ 1.5 Purchased Identified Intangible Assets Identified finite-lived intangible assets consist of venue relationships, ticketing software, tradename and brand, fighter contracts, promoter relationships and sponsor relationships, resulting from business combinations. The Company’s identified intangible assets are amortized on a straight-line basis over their estimated useful lives, ranging from three to ten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5-Goodwill and Purchased Identifiable Intangible Assets.” During the three and six months ended June 30, 2018, the Company recorded an intangible impairment charge of $ 413,583.</t>
  </si>
  <si>
    <t>Discontinued Operations (Tables)</t>
  </si>
  <si>
    <t>Disposal Groups, Including Discontinued Operations [Table Text Block]</t>
  </si>
  <si>
    <t xml:space="preserve"> The results from discontinued operations were as follows: Three Months Ended Six Months Ended June 30, June June 30, June 30, 2018 2017 2018 2017 Revenue, net $ 517,106 $ 755,782 $ 1,291,290 $ 1,247,572 Cost of revenue 356,229 446,370 962,995 793,461 Gross margin 160,877 309,412 328,295 454,111 Operating expenses: General and administrative 729,124 1,265,836 1,600,322 2,652,764 Professional and consulting fees   925 471 Other expense  56  455 Total operating expenses 729,124 1,265,892 1,601,247 2,653,690 Loss from operations (568,247) (956,480) (1,272,952) (2,199,579) Gain on disposal 515,546  515,546  Loss on disposal (4,521,288)  (7,307,194)  Loss before income tax benefit (4,573,989) (956,480) (8,064,600) (2,199,579) Income tax benefit   23,943  Loss from discontinued operations $ (4,573,989) $ (956,480) $ (8,040,657) $ (2,199,579) </t>
  </si>
  <si>
    <t>Schedule of Closed Block Assets and Liabilities [Table Text Block]</t>
  </si>
  <si>
    <t xml:space="preserve"> The current assets, long-term assets, current liabilities and long-term liabilities of discontinued operations were as follows: June 30, 2018 December 31, 2017 Cash $  $ 90,772 Accounts receivable, net  101,195 Other receivables  7,254 Current assets - discontinued operations $  $ 199,221 June 30, 2018 December 31, 2017 Property and equipment, net $  $ 259,463 Intangible assets, net  2,414,844 Goodwill  4,440,932 Long-term assets - discontinued operations $  $ 7,115,239 June 30, 2018 December 31, 2017 Accounts payable $  $ 11,022 Accrued liabilities 413,766 371,680 Current liabilities - discontinued operations $ 413,766 $ 382,702 June 30, 2018 December 31, 2017 Long-term deferred tax liability $  $ 23,943 Long-term liabilities - discontinued operations $  $ 23,943 </t>
  </si>
  <si>
    <t>Business Combinations (Tables)</t>
  </si>
  <si>
    <t>Sucker Punch [Member]</t>
  </si>
  <si>
    <t>Schedule of Business Acquisitions, by Acquisition [Table Text Block]</t>
  </si>
  <si>
    <t xml:space="preserve"> As consideration for the acquisition of SuckerPunch, the Company delivered the following amounts of cash and shares of common stock. Cash Shares Warrant Consideration SuckerPunch $ 357,500 307,487 93,583 $ 1,686,347 </t>
  </si>
  <si>
    <t>Schedule of Recognized Identified Assets Acquired and Liabilities Assumed [Table Text Block]</t>
  </si>
  <si>
    <t xml:space="preserve"> The following table reflects the final allocation of the purchase price for SuckerPunch to identifiable assets, intangible assets, goodwill and identifiable liabilities: Final Fair Value Cash $  Accounts receivable, net  Intangible assets 210,000 Goodwill 1,522,605 Total identifiable assets $ 1,732,605 Total identifiable liabilities (46,258) Total purchase price $ 1,686,347 </t>
  </si>
  <si>
    <t>Fight Time Promotions, LLC [Member]</t>
  </si>
  <si>
    <t xml:space="preserve"> As consideration for the acquisition of the MMA promotion business of Fight Time, the Company delivered the following amounts of cash and shares of common stock. Cash Shares Consideration Fight Time $ 84,000 74,667 $ 371,468 </t>
  </si>
  <si>
    <t xml:space="preserve"> The following table reflects the final allocation of the purchase price for the business of Fight Time to identifiable assets, intangible assets, goodwill and identifiable liabilities: Final Fair Value Cash $  Accounts receivable  Intangible assets 140,000 Goodwill 231,468 Total identifiable assets $ 371,468 Total identifiable liabilities  Total purchase price $ 371,468 </t>
  </si>
  <si>
    <t>National Fighting Championships [Member]</t>
  </si>
  <si>
    <t xml:space="preserve"> As consideration for the acquisition of the MMA promotion business of NFC, the Company delivered the following amounts of cash and shares of common stock. Cash Shares Consideration Paid NFC $ 140,000 273,304 $ 506,227 </t>
  </si>
  <si>
    <t xml:space="preserve"> The following table reflects the final allocation of the purchase price for the business of NFC to identifiable assets, intangible assets, goodwill and identifiable liabilities: Final Fair Value Cash $  Accounts receivable  Fixed assets 20,000 Intangible assets 180,000 Goodwill 306,227 Total identifiable assets $ 506,227 Total identifiable liabilities  Total purchase price $ 506,227 </t>
  </si>
  <si>
    <t>Fight Club OC [Member]</t>
  </si>
  <si>
    <t xml:space="preserve"> As consideration for the acquisition of the MMA promotion business of Fight Club OC, the Company delivered the following amounts of cash and shares of common stock. Cash Shares Consideration Fight Club OC $ 207,900 693,000 $ 1,018,710 </t>
  </si>
  <si>
    <t xml:space="preserve"> The following table reflects the final allocation of the purchase price for the business of the Fight Club OC to identifiable assets, intangible assets, goodwill and identifiable liabilities, and preliminary pro forma intangible assets and goodwill: Final Fair Value Cash $ 159,000 Accounts receivable  Intangible assets 270,000 Goodwill 748,710 Total identifiable assets $ 1,177,710 Total identifiable liabilities (159,000) Total purchase price $ 1,018,710 </t>
  </si>
  <si>
    <t>Victory Fighting Championship [Member]</t>
  </si>
  <si>
    <t xml:space="preserve"> As consideration for the acquisition of the MMA promotion business of Victory, the Company delivered the following amounts of cash and shares of common stock. Cash Shares Consideration Victory Fighting Championship $ 180,000 267,891 $ 822,938 </t>
  </si>
  <si>
    <t xml:space="preserve"> The following table reflects the final allocation of the purchase price for the business of Victory to identifiable assets, intangible assets, goodwill and identifiable liabilities: Final Fair Value Cash $  Accounts receivable 32,180 Fixed assets 30,000 Intangible assets 290,000 Goodwill 578,167 Total identifiable assets $ 930,347 Total identifiable liabilities (107,409) Total purchase price $ 822,938 </t>
  </si>
  <si>
    <t>Goodwill and Purchased Identifiable Intangible Assets (Tables)</t>
  </si>
  <si>
    <t>Schedule of Goodwill [Table Text Block]</t>
  </si>
  <si>
    <t xml:space="preserve"> The change in the carrying amount of goodwill for the six months ended June 30, 2018 is as follows: Balance as of December 31, 2017 $ 1,522,605 Impairment  goodwill (1,522,605) Balance as of June 30, 2018 $  </t>
  </si>
  <si>
    <t>Schedule of Finite-Lived Intangible Assets [Table Text Block]</t>
  </si>
  <si>
    <t xml:space="preserve"> The change in the carrying amounts of intangible assets for the six months ended June 30, 2018 is as follows: Balance as of December 31, 2017 $ 472,250 Amortization 58,667 Impairment  intangibles 413,583 Balance as of June 30, 2018 $  </t>
  </si>
  <si>
    <t>Schedule of Finite-Lived Intangible Assets Acquired as Part of Business Combination [Table Text Block]</t>
  </si>
  <si>
    <t xml:space="preserve"> Identified intangible assets consist of the following: June 30, 2018 December 31, 2017 Intangible assets Useful Life Gross Accumulated Net Gross Accumulated Net Ticketing software 3 years $ 90,000 $ (52,500) $ 37,500 $ 90,000 $ (37,500) $ 52,500 Trademark and brand 3 years 50,000 (25,000) 25,000 50,000 (16,667) 33,333 Fighter contracts 3 years 140,000 (21,000) 119,000 140,000 (14,000) 126,000 Promoter relationships 6 years 277,099 (57,516) 219,583 277,099 (31,682) 245,417 Sponsor relationships 4 years 20,000 (7,500) 12,500 20,000 (5,000) 15,000 Total intangible assets, gross $ 577,099 $ (163,516) $ 413,583 $ 577,099 $ (104,849) $ 472,250 </t>
  </si>
  <si>
    <t>Stockholders' Equity (Tables)</t>
  </si>
  <si>
    <t>Schedule of Share-based Compensation, Stock Options, Activity [Table Text Block]</t>
  </si>
  <si>
    <t xml:space="preserve"> The number of shares of the Company’s common stock that are issuable pursuant to warrant and stock option grants with time-based vesting as of June 30, 2018 are: Warrant Grants Stock Option Grants Number of Weighted-Average Number of Weighted-Average Balance at December 31, 2017 2,239,574 $ 2.54 725,000 $ 3.15 Granted 2,742,820 0.38 1,221,072 0.35 Exercised - - - - Cancelled/Forfeited - - (400,000) 4.03 Balance at June 30, 2018 4,982,394 $ 1.33 1,546,072 $ 0.71 Exercisable at June 30, 2018 4,982,394 $ 1.33 1,462,739 $ 0.38 </t>
  </si>
  <si>
    <t>General and Administrative Expense [Member]</t>
  </si>
  <si>
    <t xml:space="preserve"> Stock-based compensation expense for the three and six months ended June 30, 2018 and 2017 is as follows: Three Months Ended Six Months Ended 2018 2017 2018 2017 General and administrative expense $ 228,161 $ 230,877 $ 334,299 $ 292,353 </t>
  </si>
  <si>
    <t>General and Administrative Expense [Member] | Discontinued Operations [Member]</t>
  </si>
  <si>
    <t xml:space="preserve"> Stock-based compensation expense included in discontinued operations for the three and six months ended June 30, 2018 and 2017 is as follows: Three Months Ended Six Months Ended 2018 2017 2018 2017 General and administrative expense $ 107,759 $ 10,372 $ 118,130 $ 268,625 </t>
  </si>
  <si>
    <t>Employee Stock Option [Member]</t>
  </si>
  <si>
    <t xml:space="preserve"> Stock-based compensation expense categorized by the equity components for the three months ended June 30, 2018 and 2017 is as follows: Three Months Ended Six Months Ended 2018 2017 2018 2017 Employee stock options $ 202,581 $ 61,476 $ 270,719 $ 122,952 Warrants 25,580 169,401 63,580 169,401 Common stock - - - - $ 228,161 $ 230,877 $ 334,299 $ 292,353 </t>
  </si>
  <si>
    <t>Net Loss per Share (Tables)</t>
  </si>
  <si>
    <t>Schedule of Earnings Per Share Continuing Basic and Diluted [Table Text Block]</t>
  </si>
  <si>
    <t xml:space="preserve"> The following table sets forth the computation of the Company’s basic and diluted net loss from continuing operations per share and net loss per share for the periods presented: Three Months EndedJune 30, Six Months EndedJune 30, 2018 2017 2018 2017 Net loss from continuing operations $ (3,354,612) $ (1,347,595) $ (4,391,864) $ (2,474,329) Non-cash dividend 200,000  200,000  Adjusted net loss from continuing operations for common shareholders $ (3,554,612) $ (1,347,595) $ (4,591,864) $ (2,474,329) Weighted-average common shares used in computing net loss per share, basic and diluted 14,862,974 9,510,460 14,729,825 9,400,339 Net loss per share, basic and diluted $ (0.24) $ (0.14) $ (0.31) $ (0.26) </t>
  </si>
  <si>
    <t>Schedule of Earnings Per Share, Basic and Diluted [Table Text Block]</t>
  </si>
  <si>
    <t xml:space="preserve"> Three Months Ended Six Months Ended 2018 2017 2018 2017 Net loss $ (7,928,601) $ (2,304,075) $ (12,432,521) $ (4,673,908) Non-cash dividend 200,000  200,000  Adjusted net loss for common shareholders $ (8,128,601) $ (2,304,075) $ (12,632,521) $ (4,673,908) Weighted-average common shares used in computing net loss per share, basic and diluted 14,862,974 9,510,460 14,729,825 9,400,339 Net loss per share, basic and diluted $ (0.55) $ (0.24) $ (0.86) $ (0.50) </t>
  </si>
  <si>
    <t>Schedule of Antidilutive Securities Excluded from Computation of Earnings Per Share [Table Text Block]</t>
  </si>
  <si>
    <t xml:space="preserve"> The following securities were excluded from the computation of diluted net loss per share for the periods presented because including them would have been anti-dilutive: Three Months Ended Six Months Ended 2018 2017 2018 2017 Stock options (exercise price $0.31 - $4.50 per share) 1,546,072 500,000 1,546,072 500,000 Warrants (exercise price $0.31 - $7.43) 4,646,824 565,813 4,646,824 565,813 Total common stock equivalents 6,192,896 1,065,813 6,192,896 1,065,813 </t>
  </si>
  <si>
    <t>Segments (Tables)</t>
  </si>
  <si>
    <t>Schedule of Segment Reporting Information, by Segment [Table Text Block]</t>
  </si>
  <si>
    <t xml:space="preserve"> The following table sets forth the Company’s segment revenue, operating expenses and operating (loss) / income for the periods indicated: Three Months, Ended June 30, 2018 Ticket Service Athlete Management Corporate Total Revenue $ 24,807 $ 155,850 $  $ 180,657 Operating expenses 37,575 176,274 3,321,420 3,535,269 Operating (loss) $ (12,768) $ (20,424) $ (3,321,420) $ (3,354,612) Six Months, Ended June 30, 2018 Ticket Service Athlete Management Corporate Total Revenue $ 116,140 $ 347,092 $ 25,000 $ 488,232 Operating expenses 78,553 302,143 4,499,400 4,880,096 Operating (loss)/income $ 37,587 $ 44,949 $ (4,474,400) $ (4,391,864) </t>
  </si>
  <si>
    <t>Description of Business and Basis of Presentation (Details Textual) - USD ($)</t>
  </si>
  <si>
    <t>Jan. 09, 2018</t>
  </si>
  <si>
    <t>Jun. 29, 2018</t>
  </si>
  <si>
    <t>Feb. 28, 2018</t>
  </si>
  <si>
    <t>Jan. 31, 2018</t>
  </si>
  <si>
    <t>Aug. 31, 2017</t>
  </si>
  <si>
    <t>Aug. 29, 2017</t>
  </si>
  <si>
    <t>Nov. 30, 2017</t>
  </si>
  <si>
    <t>Aug. 29, 2018</t>
  </si>
  <si>
    <t>Aug. 21, 2018</t>
  </si>
  <si>
    <t>Aug. 20, 2018</t>
  </si>
  <si>
    <t>Jul. 31, 2018</t>
  </si>
  <si>
    <t>Jul. 05, 2018</t>
  </si>
  <si>
    <t>Jun. 28, 2018</t>
  </si>
  <si>
    <t>May 31, 2018</t>
  </si>
  <si>
    <t>May 21, 2018</t>
  </si>
  <si>
    <t>May 09, 2018</t>
  </si>
  <si>
    <t>Apr. 30, 2018</t>
  </si>
  <si>
    <t>Oct. 31, 2017</t>
  </si>
  <si>
    <t>Stock Issued During Period, Shares, New Issues</t>
  </si>
  <si>
    <t>Stock Issued During Period, Value, New Issues</t>
  </si>
  <si>
    <t>Retained Earnings (Accumulated Deficit)</t>
  </si>
  <si>
    <t>Line of Credit Facility, Maximum Borrowing Capacity</t>
  </si>
  <si>
    <t>Repayments of Notes Payable</t>
  </si>
  <si>
    <t>Class of Warrant or Right, Number of Securities Called by Warrants or Rights</t>
  </si>
  <si>
    <t>Class of Warrant or Right, Exercise Price of Warrants or Rights</t>
  </si>
  <si>
    <t>Number Of Warrants Issued In Each Units</t>
  </si>
  <si>
    <t>Number Of Warrants Issued</t>
  </si>
  <si>
    <t>Convertible Notes Payable, Current</t>
  </si>
  <si>
    <t>Proceeds from Issuance of Warrants</t>
  </si>
  <si>
    <t>Securities Purchase Agreement [Member]</t>
  </si>
  <si>
    <t>Debt Instrument, Interest Rate, Stated Percentage</t>
  </si>
  <si>
    <t>10.00%</t>
  </si>
  <si>
    <t>Debt Instrument, Description</t>
  </si>
  <si>
    <t>(i) a second tranche of $250,000 upon the signing of a merger agreement with the Purchaser and (ii) a third tranche of $250,000 upon mutual agreement of the Purchaser and Company.</t>
  </si>
  <si>
    <t>Warrant [Member]</t>
  </si>
  <si>
    <t>Joseph Gamberale [Member]</t>
  </si>
  <si>
    <t>Joel Tracy [Member]</t>
  </si>
  <si>
    <t>Mr. Gamberale [Member]</t>
  </si>
  <si>
    <t>40.00%</t>
  </si>
  <si>
    <t>Subsequent Event [Member]</t>
  </si>
  <si>
    <t>Shares Issued, Price Per Share</t>
  </si>
  <si>
    <t>Subsequent Event [Member] | Mr. Gamberale [Member]</t>
  </si>
  <si>
    <t>IPO [Member]</t>
  </si>
  <si>
    <t>Over-Allotment Option [Member]</t>
  </si>
  <si>
    <t>Number of Additional Warrants Issued</t>
  </si>
  <si>
    <t>Private Placement [Member]</t>
  </si>
  <si>
    <t>Private Placement [Member] | Subsequent Event [Member]</t>
  </si>
  <si>
    <t>Summary of Significant Accounting Policies (Details Textual) - USD ($)</t>
  </si>
  <si>
    <t>Goodwill, Impairment Loss</t>
  </si>
  <si>
    <t>Impairment of Intangible Assets (Excluding Goodwill)</t>
  </si>
  <si>
    <t>Discontinued Operations (Details) - USD ($)</t>
  </si>
  <si>
    <t>Other expense</t>
  </si>
  <si>
    <t>Gain on disposal</t>
  </si>
  <si>
    <t>Loss on disposal</t>
  </si>
  <si>
    <t>Discontinued Operations (Details 1) - USD ($)</t>
  </si>
  <si>
    <t>Cash</t>
  </si>
  <si>
    <t>Other receivables</t>
  </si>
  <si>
    <t>Property and equipment, net</t>
  </si>
  <si>
    <t>Accounts payable</t>
  </si>
  <si>
    <t>Accrued liabilities</t>
  </si>
  <si>
    <t>Long-term deferred tax liability</t>
  </si>
  <si>
    <t>Discontinued Operations (Details Textual) - USD ($)</t>
  </si>
  <si>
    <t>1 Months Ended</t>
  </si>
  <si>
    <t>May 25, 2018</t>
  </si>
  <si>
    <t>Receivables, Long-term Contracts or Programs</t>
  </si>
  <si>
    <t>Disposal Group, Including Discontinued Operation, Liabilities</t>
  </si>
  <si>
    <t>Share-based Compensation Arrangement by Share-based Payment Award, Options, Grants in Period, Gross</t>
  </si>
  <si>
    <t>Gain (Loss) on Disposition of Property Plant Equipment</t>
  </si>
  <si>
    <t>Stock Granted, Value, Share-based Compensation, Gross</t>
  </si>
  <si>
    <t>Lease Agreements [Member]</t>
  </si>
  <si>
    <t>Accounts Payable [Member]</t>
  </si>
  <si>
    <t>Gain (Loss) on Extinguishment of Debt</t>
  </si>
  <si>
    <t>Due to Third Parties [Member]</t>
  </si>
  <si>
    <t>Shogun Promotion [Member]</t>
  </si>
  <si>
    <t>Earn-out Liability [Member]</t>
  </si>
  <si>
    <t>Debt Conversion, Original Debt, Amount</t>
  </si>
  <si>
    <t>Promoter [Member]</t>
  </si>
  <si>
    <t>Former Employee [Member]</t>
  </si>
  <si>
    <t>Business Combinations (Details) - USD ($)</t>
  </si>
  <si>
    <t>Jun. 14, 2017</t>
  </si>
  <si>
    <t>May 12, 2017</t>
  </si>
  <si>
    <t>Jan. 04, 2017</t>
  </si>
  <si>
    <t>Sep. 28, 2017</t>
  </si>
  <si>
    <t>Jan. 18, 2017</t>
  </si>
  <si>
    <t>Shares</t>
  </si>
  <si>
    <t>Warrant Grant</t>
  </si>
  <si>
    <t>Consideration Paid</t>
  </si>
  <si>
    <t>Business Combinations (Details 1) - USD ($)</t>
  </si>
  <si>
    <t>Intangible assets</t>
  </si>
  <si>
    <t>Total identifiable assets</t>
  </si>
  <si>
    <t>Total identifiable liabilities</t>
  </si>
  <si>
    <t>Total purchase price</t>
  </si>
  <si>
    <t>Fixed assets</t>
  </si>
  <si>
    <t>Business Combinations (Details Textual) - USD ($)</t>
  </si>
  <si>
    <t>Business Acquisition, Equity Interest Issued or Issuable, Number of Shares</t>
  </si>
  <si>
    <t>Stock Issued During Period, Value, Acquisitions</t>
  </si>
  <si>
    <t>Gross Profit</t>
  </si>
  <si>
    <t>ALLIANCE MMA, INC. [Member]</t>
  </si>
  <si>
    <t>Share Price</t>
  </si>
  <si>
    <t>Business Acquisition, Share Price</t>
  </si>
  <si>
    <t>Payments to Acquire Businesses, Gross</t>
  </si>
  <si>
    <t>Business Acquisition Equity Interest, Issued Number Of Shares, Forfeited</t>
  </si>
  <si>
    <t>Business Combination, Consideration Transferred, Equity Interests Issued and Issuable</t>
  </si>
  <si>
    <t>Business Combination, Recognized Identifiable Assets Acquired and Liabilities Assumed, Cash and Equivalents</t>
  </si>
  <si>
    <t>Stock Issued During Period, Shares, Acquisitions</t>
  </si>
  <si>
    <t>Sucker Punch [Member] | Warrant [Member]</t>
  </si>
  <si>
    <t>Deferred Compensation Arrangement with Individual, Shares Issued</t>
  </si>
  <si>
    <t>Business Combination, Consideration Transferred</t>
  </si>
  <si>
    <t>Stock Issued During Period, Shares, Acquisitions Of Victory Fighting Championship</t>
  </si>
  <si>
    <t>Goodwill and Purchased Identifiable Intangible Assets (Details) - USD ($)</t>
  </si>
  <si>
    <t>Balance as of December 31, 2017</t>
  </si>
  <si>
    <t>Balance as of June 30, 2018</t>
  </si>
  <si>
    <t>Goodwill and Purchased Identifiable Intangible Assets (Details 1) - USD ($)</t>
  </si>
  <si>
    <t>Amortization</t>
  </si>
  <si>
    <t>Impairment - intangibles</t>
  </si>
  <si>
    <t>Goodwill and Purchased Identifiable Intangible Assets (Details 2) - USD ($)</t>
  </si>
  <si>
    <t>Acquired Finite-Lived Intangible Assets [Line Items]</t>
  </si>
  <si>
    <t>Gross Assets</t>
  </si>
  <si>
    <t>Accumulated Amortization</t>
  </si>
  <si>
    <t>Impairment</t>
  </si>
  <si>
    <t>Net</t>
  </si>
  <si>
    <t>Video library, intellectual property [Member]</t>
  </si>
  <si>
    <t>Intangible assets, Useful Life</t>
  </si>
  <si>
    <t>5 years</t>
  </si>
  <si>
    <t>Venue relationships [Member]</t>
  </si>
  <si>
    <t>7 years</t>
  </si>
  <si>
    <t>Ticketing software [Member]</t>
  </si>
  <si>
    <t>3 years</t>
  </si>
  <si>
    <t>Trademark and brand [Member]</t>
  </si>
  <si>
    <t>Fighter contracts [Member]</t>
  </si>
  <si>
    <t>Promoter relationships [Member]</t>
  </si>
  <si>
    <t>6 years</t>
  </si>
  <si>
    <t>Sponsor relationships [Member]</t>
  </si>
  <si>
    <t>4 years</t>
  </si>
  <si>
    <t>Goodwill and Purchased Identifiable Intangible Assets (Details Textual) - USD ($)</t>
  </si>
  <si>
    <t>Amortization of Intangible Assets</t>
  </si>
  <si>
    <t>Disposal Group, Including Discontinued Operation, Goodwill, Noncurrent</t>
  </si>
  <si>
    <t>Disposal Group, Including Discontinued Operation, Intangible Assets, Noncurrent</t>
  </si>
  <si>
    <t>Intangible Assets, Net (Excluding Goodwill)</t>
  </si>
  <si>
    <t>Debt (Details Textual) - USD ($)</t>
  </si>
  <si>
    <t>Apr. 10, 2018</t>
  </si>
  <si>
    <t>Line of Credit Facility [Line Items]</t>
  </si>
  <si>
    <t>Debt Conversion, Converted Instrument, Amount</t>
  </si>
  <si>
    <t>Notes Payable, Related Parties, Current</t>
  </si>
  <si>
    <t>Notes Payable, Current</t>
  </si>
  <si>
    <t>Warrants and Rights Outstanding</t>
  </si>
  <si>
    <t>Notes Payable Related Party Interest Rate</t>
  </si>
  <si>
    <t>Proceeds from Notes Payable</t>
  </si>
  <si>
    <t>Proceeds from Issuance of Convertible Notes and Warrants</t>
  </si>
  <si>
    <t>Class of Warrant, Term of Warrants</t>
  </si>
  <si>
    <t>Convertible Notes Payable [Member]</t>
  </si>
  <si>
    <t>Debt Instrument, Maturity Date, Description</t>
  </si>
  <si>
    <t>June 27, 2019</t>
  </si>
  <si>
    <t>Debt Instrument, Maturity Date</t>
  </si>
  <si>
    <t>Jul. 31,
		2019</t>
  </si>
  <si>
    <t>Class of Warrants Additional Receivable</t>
  </si>
  <si>
    <t>redemption 90 days [Member]</t>
  </si>
  <si>
    <t>Payment Of Variable Premium Percentage</t>
  </si>
  <si>
    <t>redemption after 90 days [Member]</t>
  </si>
  <si>
    <t>20.00%</t>
  </si>
  <si>
    <t>Promissory Note [Member]</t>
  </si>
  <si>
    <t>Aug. 31,
		2018</t>
  </si>
  <si>
    <t>Jun. 25,
		2018</t>
  </si>
  <si>
    <t>Mr. Gamberale [Member] | Subsequent Event [Member]</t>
  </si>
  <si>
    <t>Warrant Coverage Ratio</t>
  </si>
  <si>
    <t>25.00%</t>
  </si>
  <si>
    <t>Mr. Tracy [Member]</t>
  </si>
  <si>
    <t>12.00%</t>
  </si>
  <si>
    <t>Dec. 31,
		2018</t>
  </si>
  <si>
    <t>May 21,
		2018</t>
  </si>
  <si>
    <t>Interest Expense, Borrowings</t>
  </si>
  <si>
    <t>Third Party [Member]</t>
  </si>
  <si>
    <t>Commitments and Contingencies (Details Textual) - USD ($)</t>
  </si>
  <si>
    <t>Jul. 30, 2018</t>
  </si>
  <si>
    <t>Aug. 30, 2018</t>
  </si>
  <si>
    <t>Mar. 08, 2018</t>
  </si>
  <si>
    <t>Purchase Commitment, Remaining Minimum Amount Committed</t>
  </si>
  <si>
    <t>Estimated Litigation Liability</t>
  </si>
  <si>
    <t>Share-based Compensation Arrangements by Share-based Payment Award, Options, Grants in Period, Weighted Average Exercise Price</t>
  </si>
  <si>
    <t>Disposal Group, Including Discontinued Operation, Accounts Payable and Accrued Liabilities, Current</t>
  </si>
  <si>
    <t>Disposal Group, Including Discontinued Operation, General and Administrative Expense</t>
  </si>
  <si>
    <t>Accounts Payable</t>
  </si>
  <si>
    <t>Sale of Stock, Price Per Share</t>
  </si>
  <si>
    <t>Class of Warrant or Right, Outstanding</t>
  </si>
  <si>
    <t>Mr. Haydak [Member] | Subsequent Event [Member]</t>
  </si>
  <si>
    <t>Proceeds from Legal Settlements</t>
  </si>
  <si>
    <t>Stockholders' Equity (Details) - $ / shares</t>
  </si>
  <si>
    <t>Share-based Compensation Arrangement by Share-based Payment Award [Line Items]</t>
  </si>
  <si>
    <t>Number of Shares Subject to Options, Granted</t>
  </si>
  <si>
    <t>Weighted-Average Exercise Price Per Share, Granted</t>
  </si>
  <si>
    <t>Number of Shares Subject to Options, Balance beginning</t>
  </si>
  <si>
    <t>Number of Shares Subject to Options, Exercised</t>
  </si>
  <si>
    <t>Number of Shares Subject to Options, Cancelled/Forfeited</t>
  </si>
  <si>
    <t>Number of Shares Subject to Options, Balance ending</t>
  </si>
  <si>
    <t>Number of Shares Subject to Options, Exercisable</t>
  </si>
  <si>
    <t>Weighted-Average Exercise Price Per Share, Balance beginning</t>
  </si>
  <si>
    <t>Weighted-Average Exercise Price Per Share, Exercised</t>
  </si>
  <si>
    <t>Weighted-Average Exercise Price Per Share, Cancelled/Forfeited</t>
  </si>
  <si>
    <t>Weighted-Average Exercise Price Per Share, Balance ending</t>
  </si>
  <si>
    <t>Weighted-Average Exercise Price Per Share, Exercisable</t>
  </si>
  <si>
    <t>Stockholders' Equity (Details 1) - USD ($)</t>
  </si>
  <si>
    <t>Allocated Share-based Compensation Expense</t>
  </si>
  <si>
    <t>Stockholders' Equity (Details Textual) - USD ($)</t>
  </si>
  <si>
    <t>Jun. 06, 2018</t>
  </si>
  <si>
    <t>Apr. 11, 2018</t>
  </si>
  <si>
    <t>Jan. 12, 2018</t>
  </si>
  <si>
    <t>May 15, 2017</t>
  </si>
  <si>
    <t>Mar. 10, 2017</t>
  </si>
  <si>
    <t>Feb. 01, 2017</t>
  </si>
  <si>
    <t>Jun. 27, 2018</t>
  </si>
  <si>
    <t>Mar. 31, 2018</t>
  </si>
  <si>
    <t>Dec. 17, 2017</t>
  </si>
  <si>
    <t>Jul. 31, 2017</t>
  </si>
  <si>
    <t>Dec. 19, 2016</t>
  </si>
  <si>
    <t>Aug. 31, 2016</t>
  </si>
  <si>
    <t>Feb. 28, 2017</t>
  </si>
  <si>
    <t>Share-based Compensation Arrangement by Share-based Payment Award, Options, Vested in Period, Fair Value</t>
  </si>
  <si>
    <t>Share-based Compensation Arrangement by Share-based Payment Award, Award Vesting Period</t>
  </si>
  <si>
    <t>Share-based Compensation</t>
  </si>
  <si>
    <t>Employee Service Share-based Compensation, Nonvested Awards, Compensation Not yet Recognized, Stock Options</t>
  </si>
  <si>
    <t>Share-based Compensation Arrangement by Share-based Payment Award, Options, Outstanding, Weighted Average Remaining Contractual Term</t>
  </si>
  <si>
    <t>Proceeds from Issuance of Common Stock</t>
  </si>
  <si>
    <t>Class of Warrant or Right, Number of Securities Called by Each Warrant or Right</t>
  </si>
  <si>
    <t>Underwriting Agreement Discount from Offering Price</t>
  </si>
  <si>
    <t>7.00%</t>
  </si>
  <si>
    <t>Stock Issued, Value, Stock Options Forfeiture, Net of Tax (Benefit) Expense</t>
  </si>
  <si>
    <t>Iron Tiger Fight Series Promotion [Member]</t>
  </si>
  <si>
    <t>DC Consulting [Member]</t>
  </si>
  <si>
    <t>Deferred Compensation Arrangement with Individual, Shares Authorized for Issuance</t>
  </si>
  <si>
    <t>Stock Issued During Period, Shares, Issued for Services</t>
  </si>
  <si>
    <t>World Wide Holdings [Member]</t>
  </si>
  <si>
    <t>National Services, LLC [Member]</t>
  </si>
  <si>
    <t>Number of Additional Warrants</t>
  </si>
  <si>
    <t>Chief Financial Officer [Member]</t>
  </si>
  <si>
    <t>0 years</t>
  </si>
  <si>
    <t>Chief Marketing Officer [Member]</t>
  </si>
  <si>
    <t>Board and Employee [Member]</t>
  </si>
  <si>
    <t>Robert Mazzeo [Member]</t>
  </si>
  <si>
    <t>Chief Executive Officer [Member]</t>
  </si>
  <si>
    <t>Director [Member]</t>
  </si>
  <si>
    <t>Stock Issued During Period Shares New Issues Warrants</t>
  </si>
  <si>
    <t>Former Owner [Member]</t>
  </si>
  <si>
    <t>Company Board [Member] | Joe Gamberale [Member]</t>
  </si>
  <si>
    <t>Company Board [Member] | Joel Tracy [Member]</t>
  </si>
  <si>
    <t>Company Board [Member] | Burt Watson [Member]</t>
  </si>
  <si>
    <t>Vice President [Member] | Burt Watson [Member]</t>
  </si>
  <si>
    <t>Equity Incentive Plan 2016 [Member]</t>
  </si>
  <si>
    <t>10 years</t>
  </si>
  <si>
    <t>Share-based Compensation Arrangement by Share-based Payment Award, Options, Nonvested Options Forfeited, Number of Shares</t>
  </si>
  <si>
    <t>IPO [Member] | Common Stock [Member]</t>
  </si>
  <si>
    <t>Common Stock Value Authorized To Issue</t>
  </si>
  <si>
    <t>Stock Repurchase Program, Remaining Authorized Repurchase Amount</t>
  </si>
  <si>
    <t>Private Placement [Member] | Solicited Subscription Agreements [Member]</t>
  </si>
  <si>
    <t>Over-Allotment Option [Member] | Common Stock [Member]</t>
  </si>
  <si>
    <t>Over-Allotment Option [Member] | Warrant [Member]</t>
  </si>
  <si>
    <t>Net Loss per Share (Details) - USD ($)</t>
  </si>
  <si>
    <t>Adjusted net loss from continuing operations for common shareholders</t>
  </si>
  <si>
    <t>Weighted-average common shares used in computing net loss per share, basic and diluted</t>
  </si>
  <si>
    <t>Net loss per share, basic and diluted</t>
  </si>
  <si>
    <t>Net Loss per Share (Details 1) - USD ($)</t>
  </si>
  <si>
    <t>12 Months Ended</t>
  </si>
  <si>
    <t>Adjusted net loss for common shareholders</t>
  </si>
  <si>
    <t>Net Loss per Share (Details 2) - shares</t>
  </si>
  <si>
    <t>Antidilutive Securities Excluded from Computation of Earnings Per Share, Amount</t>
  </si>
  <si>
    <t>Net Loss per Share (Details Textual) - $ / shares</t>
  </si>
  <si>
    <t>Warrant [Member] | Minimum [Member]</t>
  </si>
  <si>
    <t>Warrant [Member] | Maximum [Member]</t>
  </si>
  <si>
    <t>Employee Stock Option [Member] | Minimum [Member]</t>
  </si>
  <si>
    <t>Employee Stock Option [Member] | Maximum [Member]</t>
  </si>
  <si>
    <t>Segments (Details) - USD ($)</t>
  </si>
  <si>
    <t>Revenue</t>
  </si>
  <si>
    <t>Operating expenses</t>
  </si>
  <si>
    <t>Operating (loss)/income</t>
  </si>
  <si>
    <t>Ticket Service [Member]</t>
  </si>
  <si>
    <t>Athlete Management [Member]</t>
  </si>
  <si>
    <t>Corporate Segment [Member]</t>
  </si>
  <si>
    <t>Subsequent Events (Details Textual) - USD ($)</t>
  </si>
  <si>
    <t>Debt Conversion, Converted Instrument, Shares Issued</t>
  </si>
  <si>
    <t>Common Stock Listing Of Stockholders Equity</t>
  </si>
  <si>
    <t>Proceeds from Warrant Exercises</t>
  </si>
  <si>
    <t>Payments for Former Employee</t>
  </si>
  <si>
    <t>Share-based Compensation Arrangement by Share-based Payment Award, Options, Vested, Weighted Average Grant Date Fair Value</t>
  </si>
  <si>
    <t>Warrants and Rights Outstanding, Terms</t>
  </si>
  <si>
    <t>Payments for Former Employee Terminating Employment Agreement</t>
  </si>
  <si>
    <t>Subsequent Event [Member] | Exchange of Stock for Stock [Member]</t>
  </si>
  <si>
    <t>Subsequent Event [Member] | SCWorx Corp [Member]</t>
  </si>
  <si>
    <t>Dividends, Common Stock, Stock</t>
  </si>
  <si>
    <t>Business Acquisition, Transaction Costs</t>
  </si>
  <si>
    <t>Subsequent Event [Member] | SCWorx Corp [Member] | Exchange of Stock for Stock [Member]</t>
  </si>
  <si>
    <t>Business Acquisition Aggregate Contempla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4227</v>
      </c>
    </row>
    <row r="11" spans="1:3">
      <c r="A11" s="4" t="s">
        <v>17</v>
      </c>
      <c r="B11" s="4" t="s">
        <v>18</v>
      </c>
    </row>
    <row r="12" spans="1:3">
      <c r="A12" s="4" t="s">
        <v>19</v>
      </c>
      <c r="B12" s="4" t="s">
        <v>20</v>
      </c>
    </row>
    <row r="13" spans="1:3">
      <c r="A13" s="4" t="s">
        <v>21</v>
      </c>
      <c r="B13" s="4" t="s">
        <v>22</v>
      </c>
    </row>
    <row r="14" spans="1:3">
      <c r="A14" s="4" t="s">
        <v>23</v>
      </c>
      <c r="C14" s="5" t="n">
        <v>15327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989</v>
      </c>
      <c r="C3" s="7" t="n">
        <v>257424</v>
      </c>
    </row>
    <row r="4" spans="1:3">
      <c r="A4" s="4" t="s">
        <v>28</v>
      </c>
      <c r="B4" s="5" t="n">
        <v>98186</v>
      </c>
      <c r="C4" s="5" t="n">
        <v>117339</v>
      </c>
    </row>
    <row r="5" spans="1:3">
      <c r="A5" s="4" t="s">
        <v>29</v>
      </c>
      <c r="B5" s="5" t="n">
        <v>25058</v>
      </c>
      <c r="C5" s="5" t="n">
        <v>71250</v>
      </c>
    </row>
    <row r="6" spans="1:3">
      <c r="A6" s="4" t="s">
        <v>30</v>
      </c>
      <c r="B6" s="5" t="n">
        <v>0</v>
      </c>
      <c r="C6" s="5" t="n">
        <v>199221</v>
      </c>
    </row>
    <row r="7" spans="1:3">
      <c r="A7" s="4" t="s">
        <v>31</v>
      </c>
      <c r="B7" s="5" t="n">
        <v>579233</v>
      </c>
      <c r="C7" s="5" t="n">
        <v>645234</v>
      </c>
    </row>
    <row r="8" spans="1:3">
      <c r="A8" s="4" t="s">
        <v>32</v>
      </c>
      <c r="B8" s="5" t="n">
        <v>0</v>
      </c>
      <c r="C8" s="5" t="n">
        <v>472250</v>
      </c>
    </row>
    <row r="9" spans="1:3">
      <c r="A9" s="4" t="s">
        <v>33</v>
      </c>
      <c r="B9" s="5" t="n">
        <v>0</v>
      </c>
      <c r="C9" s="5" t="n">
        <v>1522605</v>
      </c>
    </row>
    <row r="10" spans="1:3">
      <c r="A10" s="4" t="s">
        <v>34</v>
      </c>
      <c r="B10" s="5" t="n">
        <v>0</v>
      </c>
      <c r="C10" s="5" t="n">
        <v>7115239</v>
      </c>
    </row>
    <row r="11" spans="1:3">
      <c r="A11" s="4" t="s">
        <v>35</v>
      </c>
      <c r="B11" s="5" t="n">
        <v>579233</v>
      </c>
      <c r="C11" s="5" t="n">
        <v>9755328</v>
      </c>
    </row>
    <row r="12" spans="1:3">
      <c r="A12" s="3" t="s">
        <v>36</v>
      </c>
    </row>
    <row r="13" spans="1:3">
      <c r="A13" s="4" t="s">
        <v>37</v>
      </c>
      <c r="B13" s="5" t="n">
        <v>1010705</v>
      </c>
      <c r="C13" s="5" t="n">
        <v>914204</v>
      </c>
    </row>
    <row r="14" spans="1:3">
      <c r="A14" s="4" t="s">
        <v>38</v>
      </c>
      <c r="B14" s="5" t="n">
        <v>300000</v>
      </c>
      <c r="C14" s="5" t="n">
        <v>0</v>
      </c>
    </row>
    <row r="15" spans="1:3">
      <c r="A15" s="4" t="s">
        <v>39</v>
      </c>
      <c r="B15" s="5" t="n">
        <v>754375</v>
      </c>
      <c r="C15" s="5" t="n">
        <v>300000</v>
      </c>
    </row>
    <row r="16" spans="1:3">
      <c r="A16" s="4" t="s">
        <v>40</v>
      </c>
      <c r="B16" s="5" t="n">
        <v>413766</v>
      </c>
      <c r="C16" s="5" t="n">
        <v>382702</v>
      </c>
    </row>
    <row r="17" spans="1:3">
      <c r="A17" s="4" t="s">
        <v>41</v>
      </c>
      <c r="B17" s="5" t="n">
        <v>2478846</v>
      </c>
      <c r="C17" s="5" t="n">
        <v>1596906</v>
      </c>
    </row>
    <row r="18" spans="1:3">
      <c r="A18" s="4" t="s">
        <v>42</v>
      </c>
      <c r="B18" s="5" t="n">
        <v>0</v>
      </c>
      <c r="C18" s="5" t="n">
        <v>23943</v>
      </c>
    </row>
    <row r="19" spans="1:3">
      <c r="A19" s="4" t="s">
        <v>43</v>
      </c>
      <c r="B19" s="5" t="n">
        <v>2478846</v>
      </c>
      <c r="C19" s="5" t="n">
        <v>1620849</v>
      </c>
    </row>
    <row r="20" spans="1:3">
      <c r="A20" s="4" t="s">
        <v>44</v>
      </c>
      <c r="B20" s="4" t="s">
        <v>45</v>
      </c>
      <c r="C20" s="4" t="s">
        <v>45</v>
      </c>
    </row>
    <row r="21" spans="1:3">
      <c r="A21" s="3" t="s">
        <v>46</v>
      </c>
    </row>
    <row r="22" spans="1:3">
      <c r="A22" s="4" t="s">
        <v>47</v>
      </c>
      <c r="B22" s="5" t="n">
        <v>0</v>
      </c>
      <c r="C22" s="5" t="n">
        <v>0</v>
      </c>
    </row>
    <row r="23" spans="1:3">
      <c r="A23" s="4" t="s">
        <v>48</v>
      </c>
      <c r="B23" s="5" t="n">
        <v>14863</v>
      </c>
      <c r="C23" s="5" t="n">
        <v>12663</v>
      </c>
    </row>
    <row r="24" spans="1:3">
      <c r="A24" s="4" t="s">
        <v>49</v>
      </c>
      <c r="B24" s="5" t="n">
        <v>27242458</v>
      </c>
      <c r="C24" s="5" t="n">
        <v>24646229</v>
      </c>
    </row>
    <row r="25" spans="1:3">
      <c r="A25" s="4" t="s">
        <v>50</v>
      </c>
      <c r="B25" s="5" t="n">
        <v>-29156934</v>
      </c>
      <c r="C25" s="5" t="n">
        <v>-16524413</v>
      </c>
    </row>
    <row r="26" spans="1:3">
      <c r="A26" s="4" t="s">
        <v>51</v>
      </c>
      <c r="B26" s="5" t="n">
        <v>-1899613</v>
      </c>
      <c r="C26" s="5" t="n">
        <v>8134479</v>
      </c>
    </row>
    <row r="27" spans="1:3">
      <c r="A27" s="4" t="s">
        <v>52</v>
      </c>
      <c r="B27" s="7" t="n">
        <v>579233</v>
      </c>
      <c r="C27" s="7" t="n">
        <v>9755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row>
    <row r="4" spans="1:2">
      <c r="A4" s="4" t="s">
        <v>207</v>
      </c>
      <c r="B4" s="4" t="s">
        <v>208</v>
      </c>
    </row>
    <row r="5" spans="1:2">
      <c r="A5" s="4" t="s">
        <v>209</v>
      </c>
      <c r="B5" s="4" t="s">
        <v>210</v>
      </c>
    </row>
    <row r="6" spans="1:2">
      <c r="A6" s="4" t="s">
        <v>211</v>
      </c>
    </row>
    <row r="7" spans="1:2">
      <c r="A7" s="4" t="s">
        <v>207</v>
      </c>
      <c r="B7" s="4" t="s">
        <v>212</v>
      </c>
    </row>
    <row r="8" spans="1:2">
      <c r="A8" s="4" t="s">
        <v>209</v>
      </c>
      <c r="B8" s="4" t="s">
        <v>213</v>
      </c>
    </row>
    <row r="9" spans="1:2">
      <c r="A9" s="4" t="s">
        <v>214</v>
      </c>
    </row>
    <row r="10" spans="1:2">
      <c r="A10" s="4" t="s">
        <v>207</v>
      </c>
      <c r="B10" s="4" t="s">
        <v>215</v>
      </c>
    </row>
    <row r="11" spans="1:2">
      <c r="A11" s="4" t="s">
        <v>209</v>
      </c>
      <c r="B11" s="4" t="s">
        <v>216</v>
      </c>
    </row>
    <row r="12" spans="1:2">
      <c r="A12" s="4" t="s">
        <v>217</v>
      </c>
    </row>
    <row r="13" spans="1:2">
      <c r="A13" s="4" t="s">
        <v>207</v>
      </c>
      <c r="B13" s="4" t="s">
        <v>218</v>
      </c>
    </row>
    <row r="14" spans="1:2">
      <c r="A14" s="4" t="s">
        <v>209</v>
      </c>
      <c r="B14" s="4" t="s">
        <v>219</v>
      </c>
    </row>
    <row r="15" spans="1:2">
      <c r="A15" s="4" t="s">
        <v>220</v>
      </c>
    </row>
    <row r="16" spans="1:2">
      <c r="A16" s="4" t="s">
        <v>207</v>
      </c>
      <c r="B16" s="4" t="s">
        <v>221</v>
      </c>
    </row>
    <row r="17" spans="1:2">
      <c r="A17" s="4" t="s">
        <v>209</v>
      </c>
      <c r="B1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row r="4" spans="1:2">
      <c r="A4" s="4" t="s">
        <v>233</v>
      </c>
    </row>
    <row r="5" spans="1:2">
      <c r="A5" s="4" t="s">
        <v>231</v>
      </c>
      <c r="B5" s="4" t="s">
        <v>234</v>
      </c>
    </row>
    <row r="6" spans="1:2">
      <c r="A6" s="4" t="s">
        <v>235</v>
      </c>
    </row>
    <row r="7" spans="1:2">
      <c r="A7" s="4" t="s">
        <v>231</v>
      </c>
      <c r="B7" s="4" t="s">
        <v>236</v>
      </c>
    </row>
    <row r="8" spans="1:2">
      <c r="A8" s="4" t="s">
        <v>237</v>
      </c>
    </row>
    <row r="9" spans="1:2">
      <c r="A9" s="4" t="s">
        <v>231</v>
      </c>
      <c r="B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3"/>
    <col customWidth="1" max="19" min="19" width="13"/>
    <col customWidth="1" max="20" min="20" width="14"/>
    <col customWidth="1" max="21" min="21" width="14"/>
    <col customWidth="1" max="22" min="22" width="14"/>
  </cols>
  <sheetData>
    <row r="1" spans="1:22">
      <c r="A1" s="1" t="s">
        <v>249</v>
      </c>
      <c r="B1" s="2" t="s">
        <v>250</v>
      </c>
      <c r="C1" s="2" t="s">
        <v>3</v>
      </c>
      <c r="D1" s="2" t="s">
        <v>251</v>
      </c>
      <c r="E1" s="2" t="s">
        <v>252</v>
      </c>
      <c r="F1" s="2" t="s">
        <v>253</v>
      </c>
      <c r="G1" s="2" t="s">
        <v>254</v>
      </c>
      <c r="H1" s="2" t="s">
        <v>255</v>
      </c>
      <c r="I1" s="2" t="s">
        <v>256</v>
      </c>
      <c r="J1" s="2" t="s">
        <v>2</v>
      </c>
      <c r="K1" s="2" t="s">
        <v>257</v>
      </c>
      <c r="L1" s="2" t="s">
        <v>258</v>
      </c>
      <c r="M1" s="2" t="s">
        <v>259</v>
      </c>
      <c r="N1" s="2" t="s">
        <v>260</v>
      </c>
      <c r="O1" s="2" t="s">
        <v>261</v>
      </c>
      <c r="P1" s="2" t="s">
        <v>262</v>
      </c>
      <c r="Q1" s="2" t="s">
        <v>263</v>
      </c>
      <c r="R1" s="2" t="s">
        <v>264</v>
      </c>
      <c r="S1" s="2" t="s">
        <v>265</v>
      </c>
      <c r="T1" s="2" t="s">
        <v>266</v>
      </c>
      <c r="U1" s="2" t="s">
        <v>25</v>
      </c>
      <c r="V1" s="2" t="s">
        <v>267</v>
      </c>
    </row>
    <row r="2" spans="1:22">
      <c r="A2" s="4" t="s">
        <v>268</v>
      </c>
      <c r="H2" s="5" t="n">
        <v>1478761</v>
      </c>
    </row>
    <row r="3" spans="1:22">
      <c r="A3" s="4" t="s">
        <v>269</v>
      </c>
      <c r="J3" s="7" t="n">
        <v>1946000</v>
      </c>
    </row>
    <row r="4" spans="1:22">
      <c r="A4" s="4" t="s">
        <v>270</v>
      </c>
      <c r="J4" s="7" t="n">
        <v>-29156934</v>
      </c>
      <c r="U4" s="7" t="n">
        <v>-16524413</v>
      </c>
    </row>
    <row r="5" spans="1:22">
      <c r="A5" s="4" t="s">
        <v>271</v>
      </c>
      <c r="F5" s="7" t="n">
        <v>300000</v>
      </c>
      <c r="Q5" s="7" t="n">
        <v>200000</v>
      </c>
      <c r="T5" s="7" t="n">
        <v>300000</v>
      </c>
      <c r="U5" s="7" t="n">
        <v>300000</v>
      </c>
    </row>
    <row r="6" spans="1:22">
      <c r="A6" s="4" t="s">
        <v>272</v>
      </c>
      <c r="F6" s="7" t="n">
        <v>345000</v>
      </c>
    </row>
    <row r="7" spans="1:22">
      <c r="A7" s="4" t="s">
        <v>273</v>
      </c>
      <c r="D7" s="5" t="n">
        <v>335570</v>
      </c>
      <c r="J7" s="5" t="n">
        <v>671142</v>
      </c>
      <c r="P7" s="5" t="n">
        <v>671142</v>
      </c>
    </row>
    <row r="8" spans="1:22">
      <c r="A8" s="4" t="s">
        <v>274</v>
      </c>
      <c r="B8" s="9" t="n">
        <v>1.1</v>
      </c>
      <c r="F8" s="9" t="n">
        <v>1.1</v>
      </c>
      <c r="G8" s="9" t="n">
        <v>1.5</v>
      </c>
      <c r="J8" s="9" t="n">
        <v>0.31</v>
      </c>
    </row>
    <row r="9" spans="1:22">
      <c r="A9" s="4" t="s">
        <v>275</v>
      </c>
      <c r="F9" s="10" t="n">
        <v>0.9</v>
      </c>
    </row>
    <row r="10" spans="1:22">
      <c r="A10" s="4" t="s">
        <v>276</v>
      </c>
      <c r="F10" s="5" t="n">
        <v>1935000</v>
      </c>
    </row>
    <row r="11" spans="1:22">
      <c r="A11" s="4" t="s">
        <v>277</v>
      </c>
      <c r="D11" s="7" t="n">
        <v>500000</v>
      </c>
      <c r="J11" s="7" t="n">
        <v>1000000</v>
      </c>
      <c r="P11" s="7" t="n">
        <v>1000000</v>
      </c>
    </row>
    <row r="12" spans="1:22">
      <c r="A12" s="4" t="s">
        <v>278</v>
      </c>
      <c r="D12" s="7" t="n">
        <v>500000</v>
      </c>
    </row>
    <row r="13" spans="1:22">
      <c r="A13" s="4" t="s">
        <v>279</v>
      </c>
    </row>
    <row r="14" spans="1:22">
      <c r="A14" s="4" t="s">
        <v>273</v>
      </c>
      <c r="D14" s="5" t="n">
        <v>335570</v>
      </c>
    </row>
    <row r="15" spans="1:22">
      <c r="A15" s="4" t="s">
        <v>277</v>
      </c>
      <c r="D15" s="7" t="n">
        <v>500000</v>
      </c>
    </row>
    <row r="16" spans="1:22">
      <c r="A16" s="4" t="s">
        <v>278</v>
      </c>
      <c r="D16" s="7" t="n">
        <v>500000</v>
      </c>
    </row>
    <row r="17" spans="1:22">
      <c r="A17" s="4" t="s">
        <v>280</v>
      </c>
      <c r="J17" s="4" t="s">
        <v>281</v>
      </c>
    </row>
    <row r="18" spans="1:22">
      <c r="A18" s="4" t="s">
        <v>282</v>
      </c>
      <c r="D18" s="4" t="s">
        <v>283</v>
      </c>
    </row>
    <row r="19" spans="1:22">
      <c r="A19" s="4" t="s">
        <v>284</v>
      </c>
    </row>
    <row r="20" spans="1:22">
      <c r="A20" s="4" t="s">
        <v>274</v>
      </c>
      <c r="J20" s="11" t="n">
        <v>0.3725</v>
      </c>
    </row>
    <row r="21" spans="1:22">
      <c r="A21" s="4" t="s">
        <v>285</v>
      </c>
    </row>
    <row r="22" spans="1:22">
      <c r="A22" s="4" t="s">
        <v>271</v>
      </c>
      <c r="T22" s="7" t="n">
        <v>150000</v>
      </c>
    </row>
    <row r="23" spans="1:22">
      <c r="A23" s="4" t="s">
        <v>286</v>
      </c>
    </row>
    <row r="24" spans="1:22">
      <c r="A24" s="4" t="s">
        <v>271</v>
      </c>
      <c r="J24" s="7" t="n">
        <v>150000</v>
      </c>
    </row>
    <row r="25" spans="1:22">
      <c r="A25" s="4" t="s">
        <v>287</v>
      </c>
    </row>
    <row r="26" spans="1:22">
      <c r="A26" s="4" t="s">
        <v>274</v>
      </c>
      <c r="R26" s="11" t="n">
        <v>0.3725</v>
      </c>
    </row>
    <row r="27" spans="1:22">
      <c r="A27" s="4" t="s">
        <v>280</v>
      </c>
      <c r="S27" s="4" t="s">
        <v>288</v>
      </c>
    </row>
    <row r="28" spans="1:22">
      <c r="A28" s="4" t="s">
        <v>289</v>
      </c>
    </row>
    <row r="29" spans="1:22">
      <c r="A29" s="4" t="s">
        <v>273</v>
      </c>
      <c r="O29" s="5" t="n">
        <v>100671</v>
      </c>
    </row>
    <row r="30" spans="1:22">
      <c r="A30" s="4" t="s">
        <v>290</v>
      </c>
      <c r="K30" s="7" t="n">
        <v>4</v>
      </c>
      <c r="M30" s="9" t="n">
        <v>0.53</v>
      </c>
    </row>
    <row r="31" spans="1:22">
      <c r="A31" s="4" t="s">
        <v>274</v>
      </c>
      <c r="L31" s="11" t="n">
        <v>0.3725</v>
      </c>
      <c r="N31" s="9" t="n">
        <v>0.29</v>
      </c>
      <c r="O31" s="11" t="n">
        <v>0.3725</v>
      </c>
    </row>
    <row r="32" spans="1:22">
      <c r="A32" s="4" t="s">
        <v>278</v>
      </c>
      <c r="C32" s="7" t="n">
        <v>465000</v>
      </c>
    </row>
    <row r="33" spans="1:22">
      <c r="A33" s="4" t="s">
        <v>291</v>
      </c>
    </row>
    <row r="34" spans="1:22">
      <c r="A34" s="4" t="s">
        <v>274</v>
      </c>
      <c r="N34" s="12" t="n">
        <v>0.3725</v>
      </c>
    </row>
    <row r="35" spans="1:22">
      <c r="A35" s="4" t="s">
        <v>292</v>
      </c>
    </row>
    <row r="36" spans="1:22">
      <c r="A36" s="4" t="s">
        <v>268</v>
      </c>
      <c r="F36" s="5" t="n">
        <v>2150000</v>
      </c>
    </row>
    <row r="37" spans="1:22">
      <c r="A37" s="4" t="s">
        <v>269</v>
      </c>
      <c r="F37" s="7" t="n">
        <v>2150000</v>
      </c>
    </row>
    <row r="38" spans="1:22">
      <c r="A38" s="4" t="s">
        <v>293</v>
      </c>
    </row>
    <row r="39" spans="1:22">
      <c r="A39" s="4" t="s">
        <v>268</v>
      </c>
      <c r="B39" s="5" t="n">
        <v>50000</v>
      </c>
      <c r="E39" s="5" t="n">
        <v>50000</v>
      </c>
    </row>
    <row r="40" spans="1:22">
      <c r="A40" s="4" t="s">
        <v>269</v>
      </c>
      <c r="B40" s="7" t="n">
        <v>50000</v>
      </c>
      <c r="E40" s="7" t="n">
        <v>50000</v>
      </c>
    </row>
    <row r="41" spans="1:22">
      <c r="A41" s="4" t="s">
        <v>294</v>
      </c>
      <c r="B41" s="5" t="n">
        <v>272500</v>
      </c>
      <c r="E41" s="5" t="n">
        <v>272500</v>
      </c>
    </row>
    <row r="42" spans="1:22">
      <c r="A42" s="4" t="s">
        <v>295</v>
      </c>
    </row>
    <row r="43" spans="1:22">
      <c r="A43" s="4" t="s">
        <v>268</v>
      </c>
      <c r="G43" s="5" t="n">
        <v>1500000</v>
      </c>
      <c r="I43" s="5" t="n">
        <v>390000</v>
      </c>
    </row>
    <row r="44" spans="1:22">
      <c r="A44" s="4" t="s">
        <v>269</v>
      </c>
      <c r="G44" s="7" t="n">
        <v>1500000</v>
      </c>
      <c r="I44" s="7" t="n">
        <v>487500</v>
      </c>
    </row>
    <row r="45" spans="1:22">
      <c r="A45" s="4" t="s">
        <v>273</v>
      </c>
      <c r="G45" s="5" t="n">
        <v>965000</v>
      </c>
      <c r="I45" s="5" t="n">
        <v>195000</v>
      </c>
    </row>
    <row r="46" spans="1:22">
      <c r="A46" s="4" t="s">
        <v>290</v>
      </c>
      <c r="G46" s="9" t="n">
        <v>1.5</v>
      </c>
      <c r="I46" s="9" t="n">
        <v>1.75</v>
      </c>
    </row>
    <row r="47" spans="1:22">
      <c r="A47" s="4" t="s">
        <v>274</v>
      </c>
      <c r="I47" s="9" t="n">
        <v>1.75</v>
      </c>
      <c r="J47" s="9" t="n">
        <v>0.31</v>
      </c>
      <c r="V47" s="9" t="n">
        <v>1.1</v>
      </c>
    </row>
    <row r="48" spans="1:22">
      <c r="A48" s="4" t="s">
        <v>275</v>
      </c>
      <c r="I48" s="10" t="n">
        <v>0.5</v>
      </c>
    </row>
    <row r="49" spans="1:22">
      <c r="A49" s="4" t="s">
        <v>276</v>
      </c>
      <c r="I49" s="5" t="n">
        <v>195000</v>
      </c>
    </row>
    <row r="50" spans="1:22">
      <c r="A50" s="4" t="s">
        <v>296</v>
      </c>
    </row>
    <row r="51" spans="1:22">
      <c r="A51" s="4" t="s">
        <v>274</v>
      </c>
      <c r="N51" s="9" t="n">
        <v>0.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7</v>
      </c>
      <c r="B1" s="2" t="s">
        <v>63</v>
      </c>
      <c r="D1" s="2" t="s">
        <v>1</v>
      </c>
    </row>
    <row r="2" spans="1:5">
      <c r="B2" s="2" t="s">
        <v>2</v>
      </c>
      <c r="C2" s="2" t="s">
        <v>64</v>
      </c>
      <c r="D2" s="2" t="s">
        <v>2</v>
      </c>
      <c r="E2" s="2" t="s">
        <v>64</v>
      </c>
    </row>
    <row r="3" spans="1:5">
      <c r="A3" s="4" t="s">
        <v>298</v>
      </c>
      <c r="B3" s="7" t="n">
        <v>1522605</v>
      </c>
      <c r="C3" s="7" t="n">
        <v>0</v>
      </c>
      <c r="D3" s="7" t="n">
        <v>1522605</v>
      </c>
      <c r="E3" s="7" t="n">
        <v>0</v>
      </c>
    </row>
    <row r="4" spans="1:5">
      <c r="A4" s="4" t="s">
        <v>299</v>
      </c>
      <c r="B4" s="7" t="n">
        <v>413583</v>
      </c>
      <c r="C4" s="7" t="n">
        <v>0</v>
      </c>
      <c r="D4" s="7" t="n">
        <v>413583</v>
      </c>
      <c r="E4"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0</v>
      </c>
      <c r="B1" s="2" t="s">
        <v>63</v>
      </c>
      <c r="D1" s="2" t="s">
        <v>1</v>
      </c>
    </row>
    <row r="2" spans="1:5">
      <c r="B2" s="2" t="s">
        <v>2</v>
      </c>
      <c r="C2" s="2" t="s">
        <v>64</v>
      </c>
      <c r="D2" s="2" t="s">
        <v>2</v>
      </c>
      <c r="E2" s="2" t="s">
        <v>64</v>
      </c>
    </row>
    <row r="3" spans="1:5">
      <c r="A3" s="4" t="s">
        <v>65</v>
      </c>
      <c r="B3" s="7" t="n">
        <v>517106</v>
      </c>
      <c r="C3" s="7" t="n">
        <v>755782</v>
      </c>
      <c r="D3" s="7" t="n">
        <v>1291290</v>
      </c>
      <c r="E3" s="7" t="n">
        <v>1247572</v>
      </c>
    </row>
    <row r="4" spans="1:5">
      <c r="A4" s="4" t="s">
        <v>66</v>
      </c>
      <c r="B4" s="5" t="n">
        <v>356229</v>
      </c>
      <c r="C4" s="5" t="n">
        <v>446370</v>
      </c>
      <c r="D4" s="5" t="n">
        <v>962995</v>
      </c>
      <c r="E4" s="5" t="n">
        <v>793461</v>
      </c>
    </row>
    <row r="5" spans="1:5">
      <c r="A5" s="4" t="s">
        <v>67</v>
      </c>
      <c r="B5" s="5" t="n">
        <v>160877</v>
      </c>
      <c r="C5" s="5" t="n">
        <v>309412</v>
      </c>
      <c r="D5" s="5" t="n">
        <v>328295</v>
      </c>
      <c r="E5" s="5" t="n">
        <v>454111</v>
      </c>
    </row>
    <row r="6" spans="1:5">
      <c r="A6" s="3" t="s">
        <v>68</v>
      </c>
    </row>
    <row r="7" spans="1:5">
      <c r="A7" s="4" t="s">
        <v>69</v>
      </c>
      <c r="B7" s="5" t="n">
        <v>729124</v>
      </c>
      <c r="C7" s="5" t="n">
        <v>1265836</v>
      </c>
      <c r="D7" s="5" t="n">
        <v>1600322</v>
      </c>
      <c r="E7" s="5" t="n">
        <v>2652764</v>
      </c>
    </row>
    <row r="8" spans="1:5">
      <c r="A8" s="4" t="s">
        <v>72</v>
      </c>
      <c r="B8" s="5" t="n">
        <v>0</v>
      </c>
      <c r="C8" s="5" t="n">
        <v>0</v>
      </c>
      <c r="D8" s="5" t="n">
        <v>925</v>
      </c>
      <c r="E8" s="5" t="n">
        <v>471</v>
      </c>
    </row>
    <row r="9" spans="1:5">
      <c r="A9" s="4" t="s">
        <v>301</v>
      </c>
      <c r="B9" s="5" t="n">
        <v>0</v>
      </c>
      <c r="C9" s="5" t="n">
        <v>56</v>
      </c>
      <c r="D9" s="5" t="n">
        <v>0</v>
      </c>
      <c r="E9" s="5" t="n">
        <v>455</v>
      </c>
    </row>
    <row r="10" spans="1:5">
      <c r="A10" s="4" t="s">
        <v>73</v>
      </c>
      <c r="B10" s="5" t="n">
        <v>729124</v>
      </c>
      <c r="C10" s="5" t="n">
        <v>1265892</v>
      </c>
      <c r="D10" s="5" t="n">
        <v>1601247</v>
      </c>
      <c r="E10" s="5" t="n">
        <v>2653690</v>
      </c>
    </row>
    <row r="11" spans="1:5">
      <c r="A11" s="4" t="s">
        <v>74</v>
      </c>
      <c r="B11" s="5" t="n">
        <v>-568247</v>
      </c>
      <c r="C11" s="5" t="n">
        <v>-956480</v>
      </c>
      <c r="D11" s="5" t="n">
        <v>-1272952</v>
      </c>
      <c r="E11" s="5" t="n">
        <v>-2199579</v>
      </c>
    </row>
    <row r="12" spans="1:5">
      <c r="A12" s="4" t="s">
        <v>302</v>
      </c>
      <c r="B12" s="5" t="n">
        <v>515546</v>
      </c>
      <c r="C12" s="5" t="n">
        <v>0</v>
      </c>
      <c r="D12" s="5" t="n">
        <v>515546</v>
      </c>
      <c r="E12" s="5" t="n">
        <v>0</v>
      </c>
    </row>
    <row r="13" spans="1:5">
      <c r="A13" s="4" t="s">
        <v>303</v>
      </c>
      <c r="B13" s="5" t="n">
        <v>-4521288</v>
      </c>
      <c r="C13" s="5" t="n">
        <v>0</v>
      </c>
      <c r="D13" s="5" t="n">
        <v>-7307194</v>
      </c>
      <c r="E13" s="5" t="n">
        <v>0</v>
      </c>
    </row>
    <row r="14" spans="1:5">
      <c r="A14" s="4" t="s">
        <v>75</v>
      </c>
      <c r="B14" s="5" t="n">
        <v>-4573989</v>
      </c>
      <c r="C14" s="5" t="n">
        <v>-956480</v>
      </c>
      <c r="D14" s="5" t="n">
        <v>-8064600</v>
      </c>
      <c r="E14" s="5" t="n">
        <v>-2199579</v>
      </c>
    </row>
    <row r="15" spans="1:5">
      <c r="A15" s="4" t="s">
        <v>76</v>
      </c>
      <c r="B15" s="5" t="n">
        <v>0</v>
      </c>
      <c r="C15" s="5" t="n">
        <v>0</v>
      </c>
      <c r="D15" s="5" t="n">
        <v>23943</v>
      </c>
      <c r="E15" s="5" t="n">
        <v>0</v>
      </c>
    </row>
    <row r="16" spans="1:5">
      <c r="A16" s="4" t="s">
        <v>118</v>
      </c>
      <c r="B16" s="7" t="n">
        <v>-4573989</v>
      </c>
      <c r="C16" s="7" t="n">
        <v>-956480</v>
      </c>
      <c r="D16" s="7" t="n">
        <v>-8040657</v>
      </c>
      <c r="E16" s="7" t="n">
        <v>-21995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4</v>
      </c>
      <c r="B1" s="2" t="s">
        <v>2</v>
      </c>
      <c r="C1" s="2" t="s">
        <v>25</v>
      </c>
    </row>
    <row r="2" spans="1:3">
      <c r="A2" s="4" t="s">
        <v>305</v>
      </c>
      <c r="B2" s="7" t="n">
        <v>0</v>
      </c>
      <c r="C2" s="7" t="n">
        <v>90772</v>
      </c>
    </row>
    <row r="3" spans="1:3">
      <c r="A3" s="4" t="s">
        <v>28</v>
      </c>
      <c r="B3" s="5" t="n">
        <v>0</v>
      </c>
      <c r="C3" s="5" t="n">
        <v>101195</v>
      </c>
    </row>
    <row r="4" spans="1:3">
      <c r="A4" s="4" t="s">
        <v>306</v>
      </c>
      <c r="B4" s="5" t="n">
        <v>0</v>
      </c>
      <c r="C4" s="5" t="n">
        <v>7254</v>
      </c>
    </row>
    <row r="5" spans="1:3">
      <c r="A5" s="4" t="s">
        <v>30</v>
      </c>
      <c r="B5" s="5" t="n">
        <v>0</v>
      </c>
      <c r="C5" s="5" t="n">
        <v>199221</v>
      </c>
    </row>
    <row r="6" spans="1:3">
      <c r="A6" s="4" t="s">
        <v>307</v>
      </c>
      <c r="B6" s="5" t="n">
        <v>0</v>
      </c>
      <c r="C6" s="5" t="n">
        <v>259463</v>
      </c>
    </row>
    <row r="7" spans="1:3">
      <c r="A7" s="4" t="s">
        <v>32</v>
      </c>
      <c r="B7" s="5" t="n">
        <v>0</v>
      </c>
      <c r="C7" s="5" t="n">
        <v>2414844</v>
      </c>
    </row>
    <row r="8" spans="1:3">
      <c r="A8" s="4" t="s">
        <v>33</v>
      </c>
      <c r="B8" s="5" t="n">
        <v>0</v>
      </c>
      <c r="C8" s="5" t="n">
        <v>4440932</v>
      </c>
    </row>
    <row r="9" spans="1:3">
      <c r="A9" s="4" t="s">
        <v>34</v>
      </c>
      <c r="B9" s="5" t="n">
        <v>0</v>
      </c>
      <c r="C9" s="5" t="n">
        <v>7115239</v>
      </c>
    </row>
    <row r="10" spans="1:3">
      <c r="A10" s="4" t="s">
        <v>308</v>
      </c>
      <c r="B10" s="5" t="n">
        <v>0</v>
      </c>
      <c r="C10" s="5" t="n">
        <v>11022</v>
      </c>
    </row>
    <row r="11" spans="1:3">
      <c r="A11" s="4" t="s">
        <v>309</v>
      </c>
      <c r="B11" s="5" t="n">
        <v>413766</v>
      </c>
      <c r="C11" s="5" t="n">
        <v>371680</v>
      </c>
    </row>
    <row r="12" spans="1:3">
      <c r="A12" s="4" t="s">
        <v>40</v>
      </c>
      <c r="B12" s="5" t="n">
        <v>413766</v>
      </c>
      <c r="C12" s="5" t="n">
        <v>382702</v>
      </c>
    </row>
    <row r="13" spans="1:3">
      <c r="A13" s="4" t="s">
        <v>310</v>
      </c>
      <c r="B13" s="5" t="n">
        <v>0</v>
      </c>
      <c r="C13" s="5" t="n">
        <v>23943</v>
      </c>
    </row>
    <row r="14" spans="1:3">
      <c r="A14" s="4" t="s">
        <v>42</v>
      </c>
      <c r="B14" s="7" t="n">
        <v>0</v>
      </c>
      <c r="C14" s="7" t="n">
        <v>239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1</v>
      </c>
      <c r="B1" s="2" t="s">
        <v>312</v>
      </c>
      <c r="C1" s="2" t="s">
        <v>1</v>
      </c>
    </row>
    <row r="2" spans="1:3">
      <c r="B2" s="2" t="s">
        <v>313</v>
      </c>
      <c r="C2" s="2" t="s">
        <v>2</v>
      </c>
    </row>
    <row r="3" spans="1:3">
      <c r="A3" s="4" t="s">
        <v>314</v>
      </c>
      <c r="B3" s="7" t="n">
        <v>15000</v>
      </c>
    </row>
    <row r="4" spans="1:3">
      <c r="A4" s="4" t="s">
        <v>315</v>
      </c>
      <c r="B4" s="7" t="n">
        <v>246000</v>
      </c>
    </row>
    <row r="5" spans="1:3">
      <c r="A5" s="4" t="s">
        <v>316</v>
      </c>
      <c r="B5" s="5" t="n">
        <v>366072</v>
      </c>
      <c r="C5" s="5" t="n">
        <v>366072</v>
      </c>
    </row>
    <row r="6" spans="1:3">
      <c r="A6" s="4" t="s">
        <v>317</v>
      </c>
      <c r="B6" s="7" t="n">
        <v>223000</v>
      </c>
    </row>
    <row r="7" spans="1:3">
      <c r="A7" s="4" t="s">
        <v>318</v>
      </c>
      <c r="B7" s="5" t="n">
        <v>94000</v>
      </c>
      <c r="C7" s="7" t="n">
        <v>94000</v>
      </c>
    </row>
    <row r="8" spans="1:3">
      <c r="A8" s="4" t="s">
        <v>319</v>
      </c>
    </row>
    <row r="9" spans="1:3">
      <c r="A9" s="4" t="s">
        <v>315</v>
      </c>
      <c r="B9" s="5" t="n">
        <v>167500</v>
      </c>
    </row>
    <row r="10" spans="1:3">
      <c r="A10" s="4" t="s">
        <v>320</v>
      </c>
    </row>
    <row r="11" spans="1:3">
      <c r="A11" s="4" t="s">
        <v>321</v>
      </c>
      <c r="B11" s="5" t="n">
        <v>160000</v>
      </c>
    </row>
    <row r="12" spans="1:3">
      <c r="A12" s="4" t="s">
        <v>322</v>
      </c>
    </row>
    <row r="13" spans="1:3">
      <c r="A13" s="4" t="s">
        <v>321</v>
      </c>
      <c r="B13" s="5" t="n">
        <v>273000</v>
      </c>
    </row>
    <row r="14" spans="1:3">
      <c r="A14" s="4" t="s">
        <v>323</v>
      </c>
    </row>
    <row r="15" spans="1:3">
      <c r="A15" s="4" t="s">
        <v>318</v>
      </c>
      <c r="B15" s="5" t="n">
        <v>94000</v>
      </c>
    </row>
    <row r="16" spans="1:3">
      <c r="A16" s="4" t="s">
        <v>321</v>
      </c>
      <c r="B16" s="5" t="n">
        <v>216000</v>
      </c>
    </row>
    <row r="17" spans="1:3">
      <c r="A17" s="4" t="s">
        <v>324</v>
      </c>
    </row>
    <row r="18" spans="1:3">
      <c r="A18" s="4" t="s">
        <v>325</v>
      </c>
      <c r="B18" s="7" t="n">
        <v>310000</v>
      </c>
    </row>
    <row r="19" spans="1:3">
      <c r="A19" s="4" t="s">
        <v>326</v>
      </c>
    </row>
    <row r="20" spans="1:3">
      <c r="A20" s="4" t="s">
        <v>316</v>
      </c>
      <c r="B20" s="5" t="n">
        <v>30000</v>
      </c>
    </row>
    <row r="21" spans="1:3">
      <c r="A21" s="4" t="s">
        <v>327</v>
      </c>
    </row>
    <row r="22" spans="1:3">
      <c r="A22" s="4" t="s">
        <v>316</v>
      </c>
      <c r="B22" s="5" t="n">
        <v>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5000000</v>
      </c>
      <c r="C3" s="5" t="n">
        <v>5000000</v>
      </c>
    </row>
    <row r="4" spans="1:3">
      <c r="A4" s="4" t="s">
        <v>56</v>
      </c>
      <c r="B4" s="5" t="n">
        <v>0</v>
      </c>
      <c r="C4" s="5" t="n">
        <v>0</v>
      </c>
    </row>
    <row r="5" spans="1:3">
      <c r="A5" s="4" t="s">
        <v>57</v>
      </c>
      <c r="B5" s="5" t="n">
        <v>0</v>
      </c>
      <c r="C5" s="5" t="n">
        <v>0</v>
      </c>
    </row>
    <row r="6" spans="1:3">
      <c r="A6" s="4" t="s">
        <v>58</v>
      </c>
      <c r="B6" s="8" t="n">
        <v>0.001</v>
      </c>
      <c r="C6" s="8" t="n">
        <v>0.001</v>
      </c>
    </row>
    <row r="7" spans="1:3">
      <c r="A7" s="4" t="s">
        <v>59</v>
      </c>
      <c r="B7" s="5" t="n">
        <v>45000000</v>
      </c>
      <c r="C7" s="5" t="n">
        <v>45000000</v>
      </c>
    </row>
    <row r="8" spans="1:3">
      <c r="A8" s="4" t="s">
        <v>60</v>
      </c>
      <c r="B8" s="5" t="n">
        <v>14862974</v>
      </c>
      <c r="C8" s="5" t="n">
        <v>12662974</v>
      </c>
    </row>
    <row r="9" spans="1:3">
      <c r="A9" s="4" t="s">
        <v>61</v>
      </c>
      <c r="B9" s="5" t="n">
        <v>14862974</v>
      </c>
      <c r="C9" s="5" t="n">
        <v>12662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2"/>
    <col customWidth="1" max="2" min="2" width="14"/>
    <col customWidth="1" max="3" min="3" width="13"/>
    <col customWidth="1" max="4" min="4" width="14"/>
    <col customWidth="1" max="5" min="5" width="14"/>
    <col customWidth="1" max="6" min="6" width="14"/>
    <col customWidth="1" max="7" min="7" width="14"/>
  </cols>
  <sheetData>
    <row r="1" spans="1:7">
      <c r="A1" s="1" t="s">
        <v>328</v>
      </c>
      <c r="B1" s="2" t="s">
        <v>329</v>
      </c>
      <c r="C1" s="2" t="s">
        <v>330</v>
      </c>
      <c r="D1" s="2" t="s">
        <v>331</v>
      </c>
      <c r="E1" s="2" t="s">
        <v>332</v>
      </c>
      <c r="F1" s="2" t="s">
        <v>333</v>
      </c>
      <c r="G1" s="2" t="s">
        <v>25</v>
      </c>
    </row>
    <row r="2" spans="1:7">
      <c r="A2" s="4" t="s">
        <v>206</v>
      </c>
    </row>
    <row r="3" spans="1:7">
      <c r="A3" s="4" t="s">
        <v>305</v>
      </c>
      <c r="G3" s="7" t="n">
        <v>357500</v>
      </c>
    </row>
    <row r="4" spans="1:7">
      <c r="A4" s="4" t="s">
        <v>334</v>
      </c>
      <c r="D4" s="5" t="n">
        <v>307487</v>
      </c>
      <c r="G4" s="5" t="n">
        <v>307487</v>
      </c>
    </row>
    <row r="5" spans="1:7">
      <c r="A5" s="4" t="s">
        <v>335</v>
      </c>
      <c r="G5" s="5" t="n">
        <v>93583</v>
      </c>
    </row>
    <row r="6" spans="1:7">
      <c r="A6" s="4" t="s">
        <v>336</v>
      </c>
      <c r="D6" s="7" t="n">
        <v>357500</v>
      </c>
      <c r="G6" s="7" t="n">
        <v>1686347</v>
      </c>
    </row>
    <row r="7" spans="1:7">
      <c r="A7" s="4" t="s">
        <v>211</v>
      </c>
    </row>
    <row r="8" spans="1:7">
      <c r="A8" s="4" t="s">
        <v>305</v>
      </c>
      <c r="G8" s="7" t="n">
        <v>84000</v>
      </c>
    </row>
    <row r="9" spans="1:7">
      <c r="A9" s="4" t="s">
        <v>334</v>
      </c>
      <c r="G9" s="5" t="n">
        <v>74667</v>
      </c>
    </row>
    <row r="10" spans="1:7">
      <c r="A10" s="4" t="s">
        <v>336</v>
      </c>
      <c r="F10" s="7" t="n">
        <v>84000</v>
      </c>
      <c r="G10" s="7" t="n">
        <v>371468</v>
      </c>
    </row>
    <row r="11" spans="1:7">
      <c r="A11" s="4" t="s">
        <v>214</v>
      </c>
    </row>
    <row r="12" spans="1:7">
      <c r="A12" s="4" t="s">
        <v>305</v>
      </c>
      <c r="G12" s="7" t="n">
        <v>140000</v>
      </c>
    </row>
    <row r="13" spans="1:7">
      <c r="A13" s="4" t="s">
        <v>334</v>
      </c>
      <c r="C13" s="5" t="n">
        <v>273304</v>
      </c>
      <c r="G13" s="5" t="n">
        <v>273304</v>
      </c>
    </row>
    <row r="14" spans="1:7">
      <c r="A14" s="4" t="s">
        <v>336</v>
      </c>
      <c r="C14" s="7" t="n">
        <v>140000</v>
      </c>
      <c r="G14" s="7" t="n">
        <v>506227</v>
      </c>
    </row>
    <row r="15" spans="1:7">
      <c r="A15" s="4" t="s">
        <v>217</v>
      </c>
    </row>
    <row r="16" spans="1:7">
      <c r="A16" s="4" t="s">
        <v>305</v>
      </c>
      <c r="G16" s="7" t="n">
        <v>207900</v>
      </c>
    </row>
    <row r="17" spans="1:7">
      <c r="A17" s="4" t="s">
        <v>334</v>
      </c>
      <c r="B17" s="5" t="n">
        <v>693000</v>
      </c>
      <c r="G17" s="5" t="n">
        <v>693000</v>
      </c>
    </row>
    <row r="18" spans="1:7">
      <c r="A18" s="4" t="s">
        <v>336</v>
      </c>
      <c r="B18" s="7" t="n">
        <v>207900</v>
      </c>
      <c r="G18" s="7" t="n">
        <v>1018710</v>
      </c>
    </row>
    <row r="19" spans="1:7">
      <c r="A19" s="4" t="s">
        <v>220</v>
      </c>
    </row>
    <row r="20" spans="1:7">
      <c r="A20" s="4" t="s">
        <v>305</v>
      </c>
      <c r="G20" s="7" t="n">
        <v>180000</v>
      </c>
    </row>
    <row r="21" spans="1:7">
      <c r="A21" s="4" t="s">
        <v>334</v>
      </c>
      <c r="G21" s="5" t="n">
        <v>267891</v>
      </c>
    </row>
    <row r="22" spans="1:7">
      <c r="A22" s="4" t="s">
        <v>336</v>
      </c>
      <c r="E22" s="7" t="n">
        <v>180000</v>
      </c>
      <c r="G22" s="7" t="n">
        <v>8229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7</v>
      </c>
      <c r="B1" s="2" t="s">
        <v>2</v>
      </c>
      <c r="C1" s="2" t="s">
        <v>25</v>
      </c>
    </row>
    <row r="2" spans="1:3">
      <c r="A2" s="4" t="s">
        <v>33</v>
      </c>
      <c r="B2" s="7" t="n">
        <v>0</v>
      </c>
      <c r="C2" s="7" t="n">
        <v>1522605</v>
      </c>
    </row>
    <row r="3" spans="1:3">
      <c r="A3" s="4" t="s">
        <v>206</v>
      </c>
    </row>
    <row r="4" spans="1:3">
      <c r="A4" s="4" t="s">
        <v>305</v>
      </c>
      <c r="B4" s="5" t="n">
        <v>0</v>
      </c>
    </row>
    <row r="5" spans="1:3">
      <c r="A5" s="4" t="s">
        <v>28</v>
      </c>
      <c r="B5" s="5" t="n">
        <v>0</v>
      </c>
    </row>
    <row r="6" spans="1:3">
      <c r="A6" s="4" t="s">
        <v>338</v>
      </c>
      <c r="B6" s="5" t="n">
        <v>210000</v>
      </c>
    </row>
    <row r="7" spans="1:3">
      <c r="A7" s="4" t="s">
        <v>33</v>
      </c>
      <c r="B7" s="5" t="n">
        <v>1522605</v>
      </c>
    </row>
    <row r="8" spans="1:3">
      <c r="A8" s="4" t="s">
        <v>339</v>
      </c>
      <c r="B8" s="5" t="n">
        <v>1732605</v>
      </c>
    </row>
    <row r="9" spans="1:3">
      <c r="A9" s="4" t="s">
        <v>340</v>
      </c>
      <c r="B9" s="5" t="n">
        <v>-46258</v>
      </c>
    </row>
    <row r="10" spans="1:3">
      <c r="A10" s="4" t="s">
        <v>341</v>
      </c>
      <c r="B10" s="5" t="n">
        <v>1686347</v>
      </c>
    </row>
    <row r="11" spans="1:3">
      <c r="A11" s="4" t="s">
        <v>211</v>
      </c>
    </row>
    <row r="12" spans="1:3">
      <c r="A12" s="4" t="s">
        <v>305</v>
      </c>
      <c r="B12" s="5" t="n">
        <v>0</v>
      </c>
    </row>
    <row r="13" spans="1:3">
      <c r="A13" s="4" t="s">
        <v>28</v>
      </c>
      <c r="B13" s="5" t="n">
        <v>0</v>
      </c>
    </row>
    <row r="14" spans="1:3">
      <c r="A14" s="4" t="s">
        <v>338</v>
      </c>
      <c r="B14" s="5" t="n">
        <v>140000</v>
      </c>
    </row>
    <row r="15" spans="1:3">
      <c r="A15" s="4" t="s">
        <v>33</v>
      </c>
      <c r="B15" s="5" t="n">
        <v>231468</v>
      </c>
    </row>
    <row r="16" spans="1:3">
      <c r="A16" s="4" t="s">
        <v>339</v>
      </c>
      <c r="B16" s="5" t="n">
        <v>371468</v>
      </c>
    </row>
    <row r="17" spans="1:3">
      <c r="A17" s="4" t="s">
        <v>340</v>
      </c>
      <c r="B17" s="5" t="n">
        <v>0</v>
      </c>
    </row>
    <row r="18" spans="1:3">
      <c r="A18" s="4" t="s">
        <v>341</v>
      </c>
      <c r="B18" s="5" t="n">
        <v>371468</v>
      </c>
    </row>
    <row r="19" spans="1:3">
      <c r="A19" s="4" t="s">
        <v>214</v>
      </c>
    </row>
    <row r="20" spans="1:3">
      <c r="A20" s="4" t="s">
        <v>305</v>
      </c>
      <c r="B20" s="5" t="n">
        <v>0</v>
      </c>
    </row>
    <row r="21" spans="1:3">
      <c r="A21" s="4" t="s">
        <v>28</v>
      </c>
      <c r="B21" s="5" t="n">
        <v>0</v>
      </c>
    </row>
    <row r="22" spans="1:3">
      <c r="A22" s="4" t="s">
        <v>342</v>
      </c>
      <c r="B22" s="5" t="n">
        <v>20000</v>
      </c>
    </row>
    <row r="23" spans="1:3">
      <c r="A23" s="4" t="s">
        <v>338</v>
      </c>
      <c r="B23" s="5" t="n">
        <v>180000</v>
      </c>
    </row>
    <row r="24" spans="1:3">
      <c r="A24" s="4" t="s">
        <v>33</v>
      </c>
      <c r="B24" s="5" t="n">
        <v>306227</v>
      </c>
    </row>
    <row r="25" spans="1:3">
      <c r="A25" s="4" t="s">
        <v>339</v>
      </c>
      <c r="B25" s="5" t="n">
        <v>506227</v>
      </c>
    </row>
    <row r="26" spans="1:3">
      <c r="A26" s="4" t="s">
        <v>340</v>
      </c>
      <c r="B26" s="5" t="n">
        <v>0</v>
      </c>
    </row>
    <row r="27" spans="1:3">
      <c r="A27" s="4" t="s">
        <v>341</v>
      </c>
      <c r="B27" s="5" t="n">
        <v>506227</v>
      </c>
    </row>
    <row r="28" spans="1:3">
      <c r="A28" s="4" t="s">
        <v>217</v>
      </c>
    </row>
    <row r="29" spans="1:3">
      <c r="A29" s="4" t="s">
        <v>305</v>
      </c>
      <c r="B29" s="5" t="n">
        <v>159000</v>
      </c>
    </row>
    <row r="30" spans="1:3">
      <c r="A30" s="4" t="s">
        <v>28</v>
      </c>
      <c r="B30" s="5" t="n">
        <v>0</v>
      </c>
    </row>
    <row r="31" spans="1:3">
      <c r="A31" s="4" t="s">
        <v>338</v>
      </c>
      <c r="B31" s="5" t="n">
        <v>270000</v>
      </c>
    </row>
    <row r="32" spans="1:3">
      <c r="A32" s="4" t="s">
        <v>33</v>
      </c>
      <c r="B32" s="5" t="n">
        <v>748710</v>
      </c>
    </row>
    <row r="33" spans="1:3">
      <c r="A33" s="4" t="s">
        <v>339</v>
      </c>
      <c r="B33" s="5" t="n">
        <v>1177710</v>
      </c>
    </row>
    <row r="34" spans="1:3">
      <c r="A34" s="4" t="s">
        <v>340</v>
      </c>
      <c r="B34" s="5" t="n">
        <v>-159000</v>
      </c>
    </row>
    <row r="35" spans="1:3">
      <c r="A35" s="4" t="s">
        <v>341</v>
      </c>
      <c r="B35" s="5" t="n">
        <v>1018710</v>
      </c>
    </row>
    <row r="36" spans="1:3">
      <c r="A36" s="4" t="s">
        <v>220</v>
      </c>
    </row>
    <row r="37" spans="1:3">
      <c r="A37" s="4" t="s">
        <v>305</v>
      </c>
      <c r="B37" s="5" t="n">
        <v>0</v>
      </c>
    </row>
    <row r="38" spans="1:3">
      <c r="A38" s="4" t="s">
        <v>28</v>
      </c>
      <c r="B38" s="5" t="n">
        <v>32180</v>
      </c>
    </row>
    <row r="39" spans="1:3">
      <c r="A39" s="4" t="s">
        <v>342</v>
      </c>
      <c r="B39" s="5" t="n">
        <v>30000</v>
      </c>
    </row>
    <row r="40" spans="1:3">
      <c r="A40" s="4" t="s">
        <v>338</v>
      </c>
      <c r="B40" s="5" t="n">
        <v>290000</v>
      </c>
    </row>
    <row r="41" spans="1:3">
      <c r="A41" s="4" t="s">
        <v>33</v>
      </c>
      <c r="B41" s="5" t="n">
        <v>578167</v>
      </c>
    </row>
    <row r="42" spans="1:3">
      <c r="A42" s="4" t="s">
        <v>339</v>
      </c>
      <c r="B42" s="5" t="n">
        <v>930347</v>
      </c>
    </row>
    <row r="43" spans="1:3">
      <c r="A43" s="4" t="s">
        <v>340</v>
      </c>
      <c r="B43" s="5" t="n">
        <v>-107409</v>
      </c>
    </row>
    <row r="44" spans="1:3">
      <c r="A44" s="4" t="s">
        <v>341</v>
      </c>
      <c r="B44" s="7" t="n">
        <v>8229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329</v>
      </c>
      <c r="C1" s="2" t="s">
        <v>330</v>
      </c>
      <c r="D1" s="2" t="s">
        <v>331</v>
      </c>
      <c r="E1" s="2" t="s">
        <v>332</v>
      </c>
      <c r="F1" s="2" t="s">
        <v>333</v>
      </c>
      <c r="G1" s="2" t="s">
        <v>2</v>
      </c>
      <c r="H1" s="2" t="s">
        <v>64</v>
      </c>
      <c r="I1" s="2" t="s">
        <v>2</v>
      </c>
      <c r="J1" s="2" t="s">
        <v>64</v>
      </c>
      <c r="K1" s="2" t="s">
        <v>25</v>
      </c>
    </row>
    <row r="2" spans="1:11">
      <c r="A2" s="4" t="s">
        <v>344</v>
      </c>
      <c r="I2" s="5" t="n">
        <v>146192</v>
      </c>
    </row>
    <row r="3" spans="1:11">
      <c r="A3" s="4" t="s">
        <v>345</v>
      </c>
      <c r="K3" s="7" t="n">
        <v>2115943</v>
      </c>
    </row>
    <row r="4" spans="1:11">
      <c r="A4" s="4" t="s">
        <v>346</v>
      </c>
      <c r="G4" s="7" t="n">
        <v>75364</v>
      </c>
      <c r="H4" s="7" t="n">
        <v>169058</v>
      </c>
      <c r="I4" s="7" t="n">
        <v>338903</v>
      </c>
      <c r="J4" s="7" t="n">
        <v>308617</v>
      </c>
    </row>
    <row r="5" spans="1:11">
      <c r="A5" s="4" t="s">
        <v>347</v>
      </c>
    </row>
    <row r="6" spans="1:11">
      <c r="A6" s="4" t="s">
        <v>348</v>
      </c>
      <c r="B6" s="9" t="n">
        <v>1.17</v>
      </c>
      <c r="C6" s="9" t="n">
        <v>1.34</v>
      </c>
      <c r="E6" s="9" t="n">
        <v>2.4</v>
      </c>
    </row>
    <row r="7" spans="1:11">
      <c r="A7" s="4" t="s">
        <v>206</v>
      </c>
    </row>
    <row r="8" spans="1:11">
      <c r="A8" s="4" t="s">
        <v>344</v>
      </c>
      <c r="D8" s="5" t="n">
        <v>108289</v>
      </c>
    </row>
    <row r="9" spans="1:11">
      <c r="A9" s="4" t="s">
        <v>346</v>
      </c>
      <c r="K9" s="5" t="n">
        <v>265000</v>
      </c>
    </row>
    <row r="10" spans="1:11">
      <c r="A10" s="4" t="s">
        <v>349</v>
      </c>
      <c r="D10" s="9" t="n">
        <v>3.73</v>
      </c>
    </row>
    <row r="11" spans="1:11">
      <c r="A11" s="4" t="s">
        <v>350</v>
      </c>
      <c r="D11" s="7" t="n">
        <v>357500</v>
      </c>
      <c r="K11" s="7" t="n">
        <v>1686347</v>
      </c>
    </row>
    <row r="12" spans="1:11">
      <c r="A12" s="4" t="s">
        <v>351</v>
      </c>
      <c r="K12" s="5" t="n">
        <v>108289</v>
      </c>
    </row>
    <row r="13" spans="1:11">
      <c r="A13" s="4" t="s">
        <v>352</v>
      </c>
      <c r="D13" s="7" t="n">
        <v>1146927</v>
      </c>
    </row>
    <row r="14" spans="1:11">
      <c r="A14" s="4" t="s">
        <v>353</v>
      </c>
      <c r="G14" s="5" t="n">
        <v>0</v>
      </c>
      <c r="I14" s="5" t="n">
        <v>0</v>
      </c>
    </row>
    <row r="15" spans="1:11">
      <c r="A15" s="4" t="s">
        <v>354</v>
      </c>
      <c r="D15" s="5" t="n">
        <v>307487</v>
      </c>
      <c r="K15" s="5" t="n">
        <v>307487</v>
      </c>
    </row>
    <row r="16" spans="1:11">
      <c r="A16" s="4" t="s">
        <v>355</v>
      </c>
    </row>
    <row r="17" spans="1:11">
      <c r="A17" s="4" t="s">
        <v>350</v>
      </c>
      <c r="D17" s="7" t="n">
        <v>181920</v>
      </c>
    </row>
    <row r="18" spans="1:11">
      <c r="A18" s="4" t="s">
        <v>354</v>
      </c>
      <c r="D18" s="5" t="n">
        <v>93583</v>
      </c>
    </row>
    <row r="19" spans="1:11">
      <c r="A19" s="4" t="s">
        <v>211</v>
      </c>
    </row>
    <row r="20" spans="1:11">
      <c r="A20" s="4" t="s">
        <v>344</v>
      </c>
      <c r="F20" s="5" t="n">
        <v>74667</v>
      </c>
      <c r="K20" s="5" t="n">
        <v>28000</v>
      </c>
    </row>
    <row r="21" spans="1:11">
      <c r="A21" s="4" t="s">
        <v>346</v>
      </c>
      <c r="K21" s="7" t="n">
        <v>60000</v>
      </c>
    </row>
    <row r="22" spans="1:11">
      <c r="A22" s="4" t="s">
        <v>349</v>
      </c>
      <c r="F22" s="9" t="n">
        <v>3.85</v>
      </c>
    </row>
    <row r="23" spans="1:11">
      <c r="A23" s="4" t="s">
        <v>350</v>
      </c>
      <c r="F23" s="7" t="n">
        <v>84000</v>
      </c>
      <c r="K23" s="7" t="n">
        <v>371468</v>
      </c>
    </row>
    <row r="24" spans="1:11">
      <c r="A24" s="4" t="s">
        <v>356</v>
      </c>
      <c r="F24" s="5" t="n">
        <v>287468</v>
      </c>
    </row>
    <row r="25" spans="1:11">
      <c r="A25" s="4" t="s">
        <v>351</v>
      </c>
      <c r="K25" s="5" t="n">
        <v>28000</v>
      </c>
    </row>
    <row r="26" spans="1:11">
      <c r="A26" s="4" t="s">
        <v>353</v>
      </c>
      <c r="G26" s="5" t="n">
        <v>0</v>
      </c>
      <c r="I26" s="7" t="n">
        <v>0</v>
      </c>
    </row>
    <row r="27" spans="1:11">
      <c r="A27" s="4" t="s">
        <v>354</v>
      </c>
      <c r="K27" s="5" t="n">
        <v>74667</v>
      </c>
    </row>
    <row r="28" spans="1:11">
      <c r="A28" s="4" t="s">
        <v>220</v>
      </c>
    </row>
    <row r="29" spans="1:11">
      <c r="A29" s="4" t="s">
        <v>344</v>
      </c>
      <c r="I29" s="5" t="n">
        <v>121699</v>
      </c>
    </row>
    <row r="30" spans="1:11">
      <c r="A30" s="4" t="s">
        <v>345</v>
      </c>
      <c r="I30" s="7" t="n">
        <v>267891</v>
      </c>
    </row>
    <row r="31" spans="1:11">
      <c r="A31" s="4" t="s">
        <v>346</v>
      </c>
      <c r="I31" s="7" t="n">
        <v>140000</v>
      </c>
    </row>
    <row r="32" spans="1:11">
      <c r="A32" s="4" t="s">
        <v>350</v>
      </c>
      <c r="E32" s="7" t="n">
        <v>180000</v>
      </c>
      <c r="K32" s="7" t="n">
        <v>822938</v>
      </c>
    </row>
    <row r="33" spans="1:11">
      <c r="A33" s="4" t="s">
        <v>351</v>
      </c>
      <c r="I33" s="5" t="n">
        <v>121699</v>
      </c>
    </row>
    <row r="34" spans="1:11">
      <c r="A34" s="4" t="s">
        <v>352</v>
      </c>
      <c r="E34" s="5" t="n">
        <v>642938</v>
      </c>
    </row>
    <row r="35" spans="1:11">
      <c r="A35" s="4" t="s">
        <v>353</v>
      </c>
      <c r="G35" s="5" t="n">
        <v>0</v>
      </c>
      <c r="I35" s="7" t="n">
        <v>0</v>
      </c>
    </row>
    <row r="36" spans="1:11">
      <c r="A36" s="4" t="s">
        <v>357</v>
      </c>
      <c r="E36" s="7" t="n">
        <v>822938</v>
      </c>
    </row>
    <row r="37" spans="1:11">
      <c r="A37" s="4" t="s">
        <v>358</v>
      </c>
      <c r="E37" s="5" t="n">
        <v>267891</v>
      </c>
    </row>
    <row r="38" spans="1:11">
      <c r="A38" s="4" t="s">
        <v>354</v>
      </c>
      <c r="K38" s="5" t="n">
        <v>267891</v>
      </c>
    </row>
    <row r="39" spans="1:11">
      <c r="A39" s="4" t="s">
        <v>217</v>
      </c>
    </row>
    <row r="40" spans="1:11">
      <c r="A40" s="4" t="s">
        <v>345</v>
      </c>
      <c r="I40" s="5" t="n">
        <v>693000</v>
      </c>
    </row>
    <row r="41" spans="1:11">
      <c r="A41" s="4" t="s">
        <v>346</v>
      </c>
      <c r="I41" s="7" t="n">
        <v>148500</v>
      </c>
    </row>
    <row r="42" spans="1:11">
      <c r="A42" s="4" t="s">
        <v>350</v>
      </c>
      <c r="B42" s="7" t="n">
        <v>207900</v>
      </c>
      <c r="K42" s="7" t="n">
        <v>1018710</v>
      </c>
    </row>
    <row r="43" spans="1:11">
      <c r="A43" s="4" t="s">
        <v>351</v>
      </c>
      <c r="I43" s="5" t="n">
        <v>258818</v>
      </c>
    </row>
    <row r="44" spans="1:11">
      <c r="A44" s="4" t="s">
        <v>352</v>
      </c>
      <c r="B44" s="7" t="n">
        <v>810810</v>
      </c>
    </row>
    <row r="45" spans="1:11">
      <c r="A45" s="4" t="s">
        <v>353</v>
      </c>
      <c r="G45" s="5" t="n">
        <v>159000</v>
      </c>
      <c r="I45" s="7" t="n">
        <v>159000</v>
      </c>
    </row>
    <row r="46" spans="1:11">
      <c r="A46" s="4" t="s">
        <v>354</v>
      </c>
      <c r="B46" s="5" t="n">
        <v>693000</v>
      </c>
      <c r="K46" s="5" t="n">
        <v>693000</v>
      </c>
    </row>
    <row r="47" spans="1:11">
      <c r="A47" s="4" t="s">
        <v>214</v>
      </c>
    </row>
    <row r="48" spans="1:11">
      <c r="A48" s="4" t="s">
        <v>344</v>
      </c>
      <c r="K48" s="5" t="n">
        <v>81991</v>
      </c>
    </row>
    <row r="49" spans="1:11">
      <c r="A49" s="4" t="s">
        <v>346</v>
      </c>
      <c r="K49" s="7" t="n">
        <v>100000</v>
      </c>
    </row>
    <row r="50" spans="1:11">
      <c r="A50" s="4" t="s">
        <v>350</v>
      </c>
      <c r="C50" s="7" t="n">
        <v>140000</v>
      </c>
      <c r="K50" s="7" t="n">
        <v>506227</v>
      </c>
    </row>
    <row r="51" spans="1:11">
      <c r="A51" s="4" t="s">
        <v>351</v>
      </c>
      <c r="K51" s="5" t="n">
        <v>81991</v>
      </c>
    </row>
    <row r="52" spans="1:11">
      <c r="A52" s="4" t="s">
        <v>352</v>
      </c>
      <c r="C52" s="7" t="n">
        <v>366227</v>
      </c>
    </row>
    <row r="53" spans="1:11">
      <c r="A53" s="4" t="s">
        <v>353</v>
      </c>
      <c r="G53" s="7" t="n">
        <v>0</v>
      </c>
      <c r="I53" s="7" t="n">
        <v>0</v>
      </c>
    </row>
    <row r="54" spans="1:11">
      <c r="A54" s="4" t="s">
        <v>354</v>
      </c>
      <c r="C54" s="5" t="n">
        <v>273304</v>
      </c>
      <c r="K54" s="5" t="n">
        <v>273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9</v>
      </c>
      <c r="B1" s="2" t="s">
        <v>63</v>
      </c>
      <c r="D1" s="2" t="s">
        <v>1</v>
      </c>
    </row>
    <row r="2" spans="1:5">
      <c r="B2" s="2" t="s">
        <v>2</v>
      </c>
      <c r="C2" s="2" t="s">
        <v>64</v>
      </c>
      <c r="D2" s="2" t="s">
        <v>2</v>
      </c>
      <c r="E2" s="2" t="s">
        <v>64</v>
      </c>
    </row>
    <row r="3" spans="1:5">
      <c r="A3" s="4" t="s">
        <v>360</v>
      </c>
      <c r="D3" s="7" t="n">
        <v>1522605</v>
      </c>
    </row>
    <row r="4" spans="1:5">
      <c r="A4" s="4" t="s">
        <v>71</v>
      </c>
      <c r="B4" s="7" t="n">
        <v>-1522605</v>
      </c>
      <c r="C4" s="7" t="n">
        <v>0</v>
      </c>
      <c r="D4" s="5" t="n">
        <v>-1522605</v>
      </c>
      <c r="E4" s="7" t="n">
        <v>0</v>
      </c>
    </row>
    <row r="5" spans="1:5">
      <c r="A5" s="4" t="s">
        <v>361</v>
      </c>
      <c r="B5" s="7" t="n">
        <v>0</v>
      </c>
      <c r="D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2</v>
      </c>
      <c r="B1" s="2" t="s">
        <v>63</v>
      </c>
      <c r="D1" s="2" t="s">
        <v>1</v>
      </c>
    </row>
    <row r="2" spans="1:5">
      <c r="B2" s="2" t="s">
        <v>2</v>
      </c>
      <c r="C2" s="2" t="s">
        <v>64</v>
      </c>
      <c r="D2" s="2" t="s">
        <v>2</v>
      </c>
      <c r="E2" s="2" t="s">
        <v>64</v>
      </c>
    </row>
    <row r="3" spans="1:5">
      <c r="A3" s="4" t="s">
        <v>360</v>
      </c>
      <c r="D3" s="7" t="n">
        <v>472250</v>
      </c>
    </row>
    <row r="4" spans="1:5">
      <c r="A4" s="4" t="s">
        <v>363</v>
      </c>
      <c r="B4" s="7" t="n">
        <v>29333</v>
      </c>
      <c r="C4" s="7" t="n">
        <v>29333</v>
      </c>
      <c r="D4" s="5" t="n">
        <v>58667</v>
      </c>
      <c r="E4" s="7" t="n">
        <v>314357</v>
      </c>
    </row>
    <row r="5" spans="1:5">
      <c r="A5" s="4" t="s">
        <v>364</v>
      </c>
      <c r="B5" s="5" t="n">
        <v>413583</v>
      </c>
      <c r="C5" s="7" t="n">
        <v>0</v>
      </c>
      <c r="D5" s="5" t="n">
        <v>413583</v>
      </c>
      <c r="E5" s="7" t="n">
        <v>0</v>
      </c>
    </row>
    <row r="6" spans="1:5">
      <c r="A6" s="4" t="s">
        <v>361</v>
      </c>
      <c r="B6" s="7" t="n">
        <v>0</v>
      </c>
      <c r="D6"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5</v>
      </c>
      <c r="B1" s="2" t="s">
        <v>1</v>
      </c>
    </row>
    <row r="2" spans="1:3">
      <c r="B2" s="2" t="s">
        <v>2</v>
      </c>
      <c r="C2" s="2" t="s">
        <v>25</v>
      </c>
    </row>
    <row r="3" spans="1:3">
      <c r="A3" s="3" t="s">
        <v>366</v>
      </c>
    </row>
    <row r="4" spans="1:3">
      <c r="A4" s="4" t="s">
        <v>367</v>
      </c>
      <c r="B4" s="7" t="n">
        <v>577099</v>
      </c>
      <c r="C4" s="7" t="n">
        <v>577099</v>
      </c>
    </row>
    <row r="5" spans="1:3">
      <c r="A5" s="4" t="s">
        <v>368</v>
      </c>
      <c r="B5" s="5" t="n">
        <v>-163516</v>
      </c>
      <c r="C5" s="5" t="n">
        <v>-104849</v>
      </c>
    </row>
    <row r="6" spans="1:3">
      <c r="A6" s="4" t="s">
        <v>369</v>
      </c>
      <c r="B6" s="5" t="n">
        <v>413583</v>
      </c>
    </row>
    <row r="7" spans="1:3">
      <c r="A7" s="4" t="s">
        <v>370</v>
      </c>
      <c r="B7" s="7" t="n">
        <v>0</v>
      </c>
      <c r="C7" s="5" t="n">
        <v>472250</v>
      </c>
    </row>
    <row r="8" spans="1:3">
      <c r="A8" s="4" t="s">
        <v>371</v>
      </c>
    </row>
    <row r="9" spans="1:3">
      <c r="A9" s="3" t="s">
        <v>366</v>
      </c>
    </row>
    <row r="10" spans="1:3">
      <c r="A10" s="4" t="s">
        <v>372</v>
      </c>
      <c r="B10" s="4" t="s">
        <v>373</v>
      </c>
    </row>
    <row r="11" spans="1:3">
      <c r="A11" s="4" t="s">
        <v>374</v>
      </c>
    </row>
    <row r="12" spans="1:3">
      <c r="A12" s="3" t="s">
        <v>366</v>
      </c>
    </row>
    <row r="13" spans="1:3">
      <c r="A13" s="4" t="s">
        <v>372</v>
      </c>
      <c r="B13" s="4" t="s">
        <v>375</v>
      </c>
    </row>
    <row r="14" spans="1:3">
      <c r="A14" s="4" t="s">
        <v>376</v>
      </c>
    </row>
    <row r="15" spans="1:3">
      <c r="A15" s="3" t="s">
        <v>366</v>
      </c>
    </row>
    <row r="16" spans="1:3">
      <c r="A16" s="4" t="s">
        <v>372</v>
      </c>
      <c r="B16" s="4" t="s">
        <v>377</v>
      </c>
    </row>
    <row r="17" spans="1:3">
      <c r="A17" s="4" t="s">
        <v>367</v>
      </c>
      <c r="B17" s="7" t="n">
        <v>90000</v>
      </c>
      <c r="C17" s="5" t="n">
        <v>90000</v>
      </c>
    </row>
    <row r="18" spans="1:3">
      <c r="A18" s="4" t="s">
        <v>368</v>
      </c>
      <c r="B18" s="5" t="n">
        <v>-52500</v>
      </c>
      <c r="C18" s="5" t="n">
        <v>-37500</v>
      </c>
    </row>
    <row r="19" spans="1:3">
      <c r="A19" s="4" t="s">
        <v>369</v>
      </c>
      <c r="B19" s="5" t="n">
        <v>37500</v>
      </c>
    </row>
    <row r="20" spans="1:3">
      <c r="A20" s="4" t="s">
        <v>370</v>
      </c>
      <c r="B20" s="7" t="n">
        <v>0</v>
      </c>
      <c r="C20" s="5" t="n">
        <v>52500</v>
      </c>
    </row>
    <row r="21" spans="1:3">
      <c r="A21" s="4" t="s">
        <v>378</v>
      </c>
    </row>
    <row r="22" spans="1:3">
      <c r="A22" s="3" t="s">
        <v>366</v>
      </c>
    </row>
    <row r="23" spans="1:3">
      <c r="A23" s="4" t="s">
        <v>372</v>
      </c>
      <c r="B23" s="4" t="s">
        <v>377</v>
      </c>
    </row>
    <row r="24" spans="1:3">
      <c r="A24" s="4" t="s">
        <v>367</v>
      </c>
      <c r="B24" s="7" t="n">
        <v>50000</v>
      </c>
      <c r="C24" s="5" t="n">
        <v>50000</v>
      </c>
    </row>
    <row r="25" spans="1:3">
      <c r="A25" s="4" t="s">
        <v>368</v>
      </c>
      <c r="B25" s="5" t="n">
        <v>-25000</v>
      </c>
      <c r="C25" s="5" t="n">
        <v>-16667</v>
      </c>
    </row>
    <row r="26" spans="1:3">
      <c r="A26" s="4" t="s">
        <v>369</v>
      </c>
      <c r="B26" s="5" t="n">
        <v>25000</v>
      </c>
    </row>
    <row r="27" spans="1:3">
      <c r="A27" s="4" t="s">
        <v>370</v>
      </c>
      <c r="B27" s="7" t="n">
        <v>0</v>
      </c>
      <c r="C27" s="5" t="n">
        <v>33333</v>
      </c>
    </row>
    <row r="28" spans="1:3">
      <c r="A28" s="4" t="s">
        <v>379</v>
      </c>
    </row>
    <row r="29" spans="1:3">
      <c r="A29" s="3" t="s">
        <v>366</v>
      </c>
    </row>
    <row r="30" spans="1:3">
      <c r="A30" s="4" t="s">
        <v>372</v>
      </c>
      <c r="B30" s="4" t="s">
        <v>377</v>
      </c>
    </row>
    <row r="31" spans="1:3">
      <c r="A31" s="4" t="s">
        <v>367</v>
      </c>
      <c r="B31" s="7" t="n">
        <v>140000</v>
      </c>
      <c r="C31" s="5" t="n">
        <v>140000</v>
      </c>
    </row>
    <row r="32" spans="1:3">
      <c r="A32" s="4" t="s">
        <v>368</v>
      </c>
      <c r="B32" s="5" t="n">
        <v>-21000</v>
      </c>
      <c r="C32" s="5" t="n">
        <v>-14000</v>
      </c>
    </row>
    <row r="33" spans="1:3">
      <c r="A33" s="4" t="s">
        <v>369</v>
      </c>
      <c r="B33" s="5" t="n">
        <v>119000</v>
      </c>
    </row>
    <row r="34" spans="1:3">
      <c r="A34" s="4" t="s">
        <v>370</v>
      </c>
      <c r="B34" s="7" t="n">
        <v>0</v>
      </c>
      <c r="C34" s="5" t="n">
        <v>126000</v>
      </c>
    </row>
    <row r="35" spans="1:3">
      <c r="A35" s="4" t="s">
        <v>380</v>
      </c>
    </row>
    <row r="36" spans="1:3">
      <c r="A36" s="3" t="s">
        <v>366</v>
      </c>
    </row>
    <row r="37" spans="1:3">
      <c r="A37" s="4" t="s">
        <v>372</v>
      </c>
      <c r="B37" s="4" t="s">
        <v>381</v>
      </c>
    </row>
    <row r="38" spans="1:3">
      <c r="A38" s="4" t="s">
        <v>367</v>
      </c>
      <c r="B38" s="7" t="n">
        <v>277099</v>
      </c>
      <c r="C38" s="5" t="n">
        <v>277099</v>
      </c>
    </row>
    <row r="39" spans="1:3">
      <c r="A39" s="4" t="s">
        <v>368</v>
      </c>
      <c r="B39" s="5" t="n">
        <v>-57516</v>
      </c>
      <c r="C39" s="5" t="n">
        <v>-31682</v>
      </c>
    </row>
    <row r="40" spans="1:3">
      <c r="A40" s="4" t="s">
        <v>369</v>
      </c>
      <c r="B40" s="5" t="n">
        <v>219583</v>
      </c>
    </row>
    <row r="41" spans="1:3">
      <c r="A41" s="4" t="s">
        <v>370</v>
      </c>
      <c r="B41" s="7" t="n">
        <v>0</v>
      </c>
      <c r="C41" s="5" t="n">
        <v>245417</v>
      </c>
    </row>
    <row r="42" spans="1:3">
      <c r="A42" s="4" t="s">
        <v>382</v>
      </c>
    </row>
    <row r="43" spans="1:3">
      <c r="A43" s="3" t="s">
        <v>366</v>
      </c>
    </row>
    <row r="44" spans="1:3">
      <c r="A44" s="4" t="s">
        <v>372</v>
      </c>
      <c r="B44" s="4" t="s">
        <v>383</v>
      </c>
    </row>
    <row r="45" spans="1:3">
      <c r="A45" s="4" t="s">
        <v>367</v>
      </c>
      <c r="B45" s="7" t="n">
        <v>20000</v>
      </c>
      <c r="C45" s="5" t="n">
        <v>20000</v>
      </c>
    </row>
    <row r="46" spans="1:3">
      <c r="A46" s="4" t="s">
        <v>368</v>
      </c>
      <c r="B46" s="5" t="n">
        <v>-7500</v>
      </c>
      <c r="C46" s="5" t="n">
        <v>-5000</v>
      </c>
    </row>
    <row r="47" spans="1:3">
      <c r="A47" s="4" t="s">
        <v>369</v>
      </c>
      <c r="B47" s="5" t="n">
        <v>12500</v>
      </c>
    </row>
    <row r="48" spans="1:3">
      <c r="A48" s="4" t="s">
        <v>370</v>
      </c>
      <c r="B48" s="7" t="n">
        <v>0</v>
      </c>
      <c r="C48" s="7"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63</v>
      </c>
      <c r="D1" s="2" t="s">
        <v>1</v>
      </c>
    </row>
    <row r="2" spans="1:6">
      <c r="B2" s="2" t="s">
        <v>2</v>
      </c>
      <c r="C2" s="2" t="s">
        <v>64</v>
      </c>
      <c r="D2" s="2" t="s">
        <v>2</v>
      </c>
      <c r="E2" s="2" t="s">
        <v>64</v>
      </c>
      <c r="F2" s="2" t="s">
        <v>25</v>
      </c>
    </row>
    <row r="3" spans="1:6">
      <c r="A3" s="4" t="s">
        <v>385</v>
      </c>
      <c r="B3" s="7" t="n">
        <v>29333</v>
      </c>
      <c r="C3" s="7" t="n">
        <v>29333</v>
      </c>
      <c r="D3" s="7" t="n">
        <v>58667</v>
      </c>
      <c r="E3" s="7" t="n">
        <v>314357</v>
      </c>
    </row>
    <row r="4" spans="1:6">
      <c r="A4" s="4" t="s">
        <v>299</v>
      </c>
      <c r="B4" s="5" t="n">
        <v>413583</v>
      </c>
      <c r="C4" s="5" t="n">
        <v>0</v>
      </c>
      <c r="D4" s="5" t="n">
        <v>413583</v>
      </c>
      <c r="E4" s="5" t="n">
        <v>0</v>
      </c>
    </row>
    <row r="5" spans="1:6">
      <c r="A5" s="4" t="s">
        <v>298</v>
      </c>
      <c r="B5" s="5" t="n">
        <v>1522605</v>
      </c>
      <c r="C5" s="7" t="n">
        <v>0</v>
      </c>
      <c r="D5" s="5" t="n">
        <v>1522605</v>
      </c>
      <c r="E5" s="7" t="n">
        <v>0</v>
      </c>
    </row>
    <row r="6" spans="1:6">
      <c r="A6" s="4" t="s">
        <v>386</v>
      </c>
      <c r="B6" s="5" t="n">
        <v>0</v>
      </c>
      <c r="D6" s="5" t="n">
        <v>0</v>
      </c>
      <c r="F6" s="7" t="n">
        <v>4440932</v>
      </c>
    </row>
    <row r="7" spans="1:6">
      <c r="A7" s="4" t="s">
        <v>387</v>
      </c>
      <c r="B7" s="5" t="n">
        <v>0</v>
      </c>
      <c r="D7" s="5" t="n">
        <v>0</v>
      </c>
      <c r="F7" s="5" t="n">
        <v>2414844</v>
      </c>
    </row>
    <row r="8" spans="1:6">
      <c r="A8" s="4" t="s">
        <v>388</v>
      </c>
      <c r="B8" s="7" t="n">
        <v>0</v>
      </c>
      <c r="D8" s="7" t="n">
        <v>0</v>
      </c>
      <c r="F8" s="7" t="n">
        <v>4722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80"/>
    <col customWidth="1" max="7" min="7" width="13"/>
    <col customWidth="1" max="8" min="8" width="16"/>
    <col customWidth="1" max="9" min="9" width="16"/>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89</v>
      </c>
      <c r="B1" s="2" t="s">
        <v>261</v>
      </c>
      <c r="C1" s="2" t="s">
        <v>250</v>
      </c>
      <c r="D1" s="2" t="s">
        <v>3</v>
      </c>
      <c r="E1" s="2" t="s">
        <v>260</v>
      </c>
      <c r="F1" s="2" t="s">
        <v>251</v>
      </c>
      <c r="G1" s="2" t="s">
        <v>263</v>
      </c>
      <c r="H1" s="2" t="s">
        <v>264</v>
      </c>
      <c r="I1" s="2" t="s">
        <v>265</v>
      </c>
      <c r="J1" s="2" t="s">
        <v>390</v>
      </c>
      <c r="K1" s="2" t="s">
        <v>253</v>
      </c>
      <c r="L1" s="2" t="s">
        <v>2</v>
      </c>
      <c r="M1" s="2" t="s">
        <v>64</v>
      </c>
      <c r="N1" s="2" t="s">
        <v>25</v>
      </c>
      <c r="O1" s="2" t="s">
        <v>258</v>
      </c>
      <c r="P1" s="2" t="s">
        <v>262</v>
      </c>
      <c r="Q1" s="2" t="s">
        <v>266</v>
      </c>
      <c r="R1" s="2" t="s">
        <v>254</v>
      </c>
    </row>
    <row r="2" spans="1:18">
      <c r="A2" s="3" t="s">
        <v>391</v>
      </c>
    </row>
    <row r="3" spans="1:18">
      <c r="A3" s="4" t="s">
        <v>271</v>
      </c>
      <c r="G3" s="7" t="n">
        <v>200000</v>
      </c>
      <c r="K3" s="7" t="n">
        <v>300000</v>
      </c>
      <c r="N3" s="7" t="n">
        <v>300000</v>
      </c>
      <c r="Q3" s="7" t="n">
        <v>300000</v>
      </c>
    </row>
    <row r="4" spans="1:18">
      <c r="A4" s="4" t="s">
        <v>392</v>
      </c>
      <c r="N4" s="5" t="n">
        <v>45000</v>
      </c>
    </row>
    <row r="5" spans="1:18">
      <c r="A5" s="4" t="s">
        <v>393</v>
      </c>
      <c r="L5" s="7" t="n">
        <v>300000</v>
      </c>
      <c r="N5" s="5" t="n">
        <v>0</v>
      </c>
    </row>
    <row r="6" spans="1:18">
      <c r="A6" s="4" t="s">
        <v>394</v>
      </c>
      <c r="L6" s="5" t="n">
        <v>754375</v>
      </c>
      <c r="N6" s="7" t="n">
        <v>300000</v>
      </c>
    </row>
    <row r="7" spans="1:18">
      <c r="A7" s="4" t="s">
        <v>272</v>
      </c>
      <c r="K7" s="7" t="n">
        <v>345000</v>
      </c>
    </row>
    <row r="8" spans="1:18">
      <c r="A8" s="4" t="s">
        <v>277</v>
      </c>
      <c r="F8" s="7" t="n">
        <v>500000</v>
      </c>
      <c r="L8" s="7" t="n">
        <v>1000000</v>
      </c>
      <c r="P8" s="7" t="n">
        <v>1000000</v>
      </c>
    </row>
    <row r="9" spans="1:18">
      <c r="A9" s="4" t="s">
        <v>273</v>
      </c>
      <c r="F9" s="5" t="n">
        <v>335570</v>
      </c>
      <c r="L9" s="5" t="n">
        <v>671142</v>
      </c>
      <c r="P9" s="5" t="n">
        <v>671142</v>
      </c>
    </row>
    <row r="10" spans="1:18">
      <c r="A10" s="4" t="s">
        <v>395</v>
      </c>
      <c r="P10" s="11" t="n">
        <v>0.3725</v>
      </c>
    </row>
    <row r="11" spans="1:18">
      <c r="A11" s="4" t="s">
        <v>278</v>
      </c>
      <c r="F11" s="7" t="n">
        <v>500000</v>
      </c>
    </row>
    <row r="12" spans="1:18">
      <c r="A12" s="4" t="s">
        <v>396</v>
      </c>
      <c r="F12" s="4" t="s">
        <v>281</v>
      </c>
    </row>
    <row r="13" spans="1:18">
      <c r="A13" s="4" t="s">
        <v>397</v>
      </c>
      <c r="L13" s="7" t="n">
        <v>844375</v>
      </c>
      <c r="M13" s="7" t="n">
        <v>0</v>
      </c>
    </row>
    <row r="14" spans="1:18">
      <c r="A14" s="4" t="s">
        <v>398</v>
      </c>
      <c r="L14" s="7" t="n">
        <v>554375</v>
      </c>
    </row>
    <row r="15" spans="1:18">
      <c r="A15" s="4" t="s">
        <v>274</v>
      </c>
      <c r="C15" s="9" t="n">
        <v>1.1</v>
      </c>
      <c r="K15" s="9" t="n">
        <v>1.1</v>
      </c>
      <c r="L15" s="9" t="n">
        <v>0.31</v>
      </c>
      <c r="R15" s="9" t="n">
        <v>1.5</v>
      </c>
    </row>
    <row r="16" spans="1:18">
      <c r="A16" s="4" t="s">
        <v>399</v>
      </c>
      <c r="C16" s="4" t="s">
        <v>373</v>
      </c>
    </row>
    <row r="17" spans="1:18">
      <c r="A17" s="4" t="s">
        <v>400</v>
      </c>
    </row>
    <row r="18" spans="1:18">
      <c r="A18" s="3" t="s">
        <v>391</v>
      </c>
    </row>
    <row r="19" spans="1:18">
      <c r="A19" s="4" t="s">
        <v>401</v>
      </c>
      <c r="F19" s="4" t="s">
        <v>402</v>
      </c>
    </row>
    <row r="20" spans="1:18">
      <c r="A20" s="4" t="s">
        <v>289</v>
      </c>
    </row>
    <row r="21" spans="1:18">
      <c r="A21" s="3" t="s">
        <v>391</v>
      </c>
    </row>
    <row r="22" spans="1:18">
      <c r="A22" s="4" t="s">
        <v>392</v>
      </c>
      <c r="B22" s="7" t="n">
        <v>150000</v>
      </c>
    </row>
    <row r="23" spans="1:18">
      <c r="A23" s="4" t="s">
        <v>403</v>
      </c>
      <c r="E23" s="4" t="s">
        <v>404</v>
      </c>
    </row>
    <row r="24" spans="1:18">
      <c r="A24" s="4" t="s">
        <v>273</v>
      </c>
      <c r="B24" s="5" t="n">
        <v>100671</v>
      </c>
    </row>
    <row r="25" spans="1:18">
      <c r="A25" s="4" t="s">
        <v>278</v>
      </c>
      <c r="D25" s="7" t="n">
        <v>465000</v>
      </c>
    </row>
    <row r="26" spans="1:18">
      <c r="A26" s="4" t="s">
        <v>405</v>
      </c>
      <c r="E26" s="7" t="n">
        <v>54375</v>
      </c>
    </row>
    <row r="27" spans="1:18">
      <c r="A27" s="4" t="s">
        <v>274</v>
      </c>
      <c r="B27" s="11" t="n">
        <v>0.3725</v>
      </c>
      <c r="E27" s="9" t="n">
        <v>0.29</v>
      </c>
      <c r="O27" s="11" t="n">
        <v>0.3725</v>
      </c>
    </row>
    <row r="28" spans="1:18">
      <c r="A28" s="4" t="s">
        <v>399</v>
      </c>
      <c r="E28" s="4" t="s">
        <v>373</v>
      </c>
    </row>
    <row r="29" spans="1:18">
      <c r="A29" s="4" t="s">
        <v>406</v>
      </c>
    </row>
    <row r="30" spans="1:18">
      <c r="A30" s="3" t="s">
        <v>391</v>
      </c>
    </row>
    <row r="31" spans="1:18">
      <c r="A31" s="4" t="s">
        <v>407</v>
      </c>
      <c r="L31" s="4" t="s">
        <v>281</v>
      </c>
    </row>
    <row r="32" spans="1:18">
      <c r="A32" s="4" t="s">
        <v>408</v>
      </c>
    </row>
    <row r="33" spans="1:18">
      <c r="A33" s="3" t="s">
        <v>391</v>
      </c>
    </row>
    <row r="34" spans="1:18">
      <c r="A34" s="4" t="s">
        <v>407</v>
      </c>
      <c r="L34" s="4" t="s">
        <v>409</v>
      </c>
    </row>
    <row r="35" spans="1:18">
      <c r="A35" s="4" t="s">
        <v>279</v>
      </c>
    </row>
    <row r="36" spans="1:18">
      <c r="A36" s="3" t="s">
        <v>391</v>
      </c>
    </row>
    <row r="37" spans="1:18">
      <c r="A37" s="4" t="s">
        <v>280</v>
      </c>
      <c r="L37" s="4" t="s">
        <v>281</v>
      </c>
    </row>
    <row r="38" spans="1:18">
      <c r="A38" s="4" t="s">
        <v>277</v>
      </c>
      <c r="F38" s="7" t="n">
        <v>500000</v>
      </c>
    </row>
    <row r="39" spans="1:18">
      <c r="A39" s="4" t="s">
        <v>273</v>
      </c>
      <c r="F39" s="5" t="n">
        <v>335570</v>
      </c>
    </row>
    <row r="40" spans="1:18">
      <c r="A40" s="4" t="s">
        <v>278</v>
      </c>
      <c r="F40" s="7" t="n">
        <v>500000</v>
      </c>
    </row>
    <row r="41" spans="1:18">
      <c r="A41" s="4" t="s">
        <v>282</v>
      </c>
      <c r="F41" s="4" t="s">
        <v>283</v>
      </c>
    </row>
    <row r="42" spans="1:18">
      <c r="A42" s="4" t="s">
        <v>410</v>
      </c>
    </row>
    <row r="43" spans="1:18">
      <c r="A43" s="3" t="s">
        <v>391</v>
      </c>
    </row>
    <row r="44" spans="1:18">
      <c r="A44" s="4" t="s">
        <v>394</v>
      </c>
      <c r="I44" s="7" t="n">
        <v>200000</v>
      </c>
    </row>
    <row r="45" spans="1:18">
      <c r="A45" s="4" t="s">
        <v>272</v>
      </c>
      <c r="L45" s="7" t="n">
        <v>90000</v>
      </c>
    </row>
    <row r="46" spans="1:18">
      <c r="A46" s="4" t="s">
        <v>397</v>
      </c>
      <c r="L46" s="7" t="n">
        <v>500000</v>
      </c>
    </row>
    <row r="47" spans="1:18">
      <c r="A47" s="4" t="s">
        <v>287</v>
      </c>
    </row>
    <row r="48" spans="1:18">
      <c r="A48" s="3" t="s">
        <v>391</v>
      </c>
    </row>
    <row r="49" spans="1:18">
      <c r="A49" s="4" t="s">
        <v>393</v>
      </c>
      <c r="J49" s="7" t="n">
        <v>150000</v>
      </c>
    </row>
    <row r="50" spans="1:18">
      <c r="A50" s="4" t="s">
        <v>280</v>
      </c>
      <c r="I50" s="4" t="s">
        <v>288</v>
      </c>
    </row>
    <row r="51" spans="1:18">
      <c r="A51" s="4" t="s">
        <v>403</v>
      </c>
      <c r="H51" s="4" t="s">
        <v>411</v>
      </c>
      <c r="I51" s="4" t="s">
        <v>412</v>
      </c>
    </row>
    <row r="52" spans="1:18">
      <c r="A52" s="4" t="s">
        <v>394</v>
      </c>
      <c r="J52" s="5" t="n">
        <v>300000</v>
      </c>
    </row>
    <row r="53" spans="1:18">
      <c r="A53" s="4" t="s">
        <v>274</v>
      </c>
      <c r="H53" s="11" t="n">
        <v>0.3725</v>
      </c>
    </row>
    <row r="54" spans="1:18">
      <c r="A54" s="4" t="s">
        <v>413</v>
      </c>
    </row>
    <row r="55" spans="1:18">
      <c r="A55" s="3" t="s">
        <v>391</v>
      </c>
    </row>
    <row r="56" spans="1:18">
      <c r="A56" s="4" t="s">
        <v>414</v>
      </c>
      <c r="E56" s="4" t="s">
        <v>415</v>
      </c>
    </row>
    <row r="57" spans="1:18">
      <c r="A57" s="4" t="s">
        <v>274</v>
      </c>
      <c r="E57" s="11" t="n">
        <v>0.3725</v>
      </c>
    </row>
    <row r="58" spans="1:18">
      <c r="A58" s="4" t="s">
        <v>416</v>
      </c>
    </row>
    <row r="59" spans="1:18">
      <c r="A59" s="3" t="s">
        <v>391</v>
      </c>
    </row>
    <row r="60" spans="1:18">
      <c r="A60" s="4" t="s">
        <v>393</v>
      </c>
      <c r="J60" s="7" t="n">
        <v>150000</v>
      </c>
    </row>
    <row r="61" spans="1:18">
      <c r="A61" s="4" t="s">
        <v>280</v>
      </c>
      <c r="J61" s="4" t="s">
        <v>417</v>
      </c>
    </row>
    <row r="62" spans="1:18">
      <c r="A62" s="4" t="s">
        <v>403</v>
      </c>
      <c r="H62" s="4" t="s">
        <v>418</v>
      </c>
      <c r="J62" s="4" t="s">
        <v>419</v>
      </c>
    </row>
    <row r="63" spans="1:18">
      <c r="A63" s="4" t="s">
        <v>394</v>
      </c>
      <c r="J63" s="7" t="n">
        <v>300000</v>
      </c>
    </row>
    <row r="64" spans="1:18">
      <c r="A64" s="4" t="s">
        <v>206</v>
      </c>
    </row>
    <row r="65" spans="1:18">
      <c r="A65" s="3" t="s">
        <v>391</v>
      </c>
    </row>
    <row r="66" spans="1:18">
      <c r="A66" s="4" t="s">
        <v>394</v>
      </c>
      <c r="G66" s="5" t="n">
        <v>90000</v>
      </c>
    </row>
    <row r="67" spans="1:18">
      <c r="A67" s="4" t="s">
        <v>420</v>
      </c>
      <c r="G67" s="7" t="n">
        <v>625</v>
      </c>
    </row>
    <row r="68" spans="1:18">
      <c r="A68" s="4" t="s">
        <v>421</v>
      </c>
    </row>
    <row r="69" spans="1:18">
      <c r="A69" s="3" t="s">
        <v>391</v>
      </c>
    </row>
    <row r="70" spans="1:18">
      <c r="A70" s="4" t="s">
        <v>394</v>
      </c>
      <c r="I70" s="7" t="n">
        <v>200000</v>
      </c>
    </row>
    <row r="71" spans="1:18">
      <c r="A71" s="4" t="s">
        <v>273</v>
      </c>
      <c r="F71" s="5"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422</v>
      </c>
      <c r="B1" s="2" t="s">
        <v>312</v>
      </c>
      <c r="E1" s="2" t="s">
        <v>63</v>
      </c>
      <c r="G1" s="2" t="s">
        <v>1</v>
      </c>
    </row>
    <row r="2" spans="1:13">
      <c r="B2" s="2" t="s">
        <v>260</v>
      </c>
      <c r="C2" s="2" t="s">
        <v>423</v>
      </c>
      <c r="D2" s="2" t="s">
        <v>313</v>
      </c>
      <c r="E2" s="2" t="s">
        <v>2</v>
      </c>
      <c r="F2" s="2" t="s">
        <v>64</v>
      </c>
      <c r="G2" s="2" t="s">
        <v>2</v>
      </c>
      <c r="H2" s="2" t="s">
        <v>64</v>
      </c>
      <c r="I2" s="2" t="s">
        <v>424</v>
      </c>
      <c r="J2" s="2" t="s">
        <v>257</v>
      </c>
      <c r="K2" s="2" t="s">
        <v>259</v>
      </c>
      <c r="L2" s="2" t="s">
        <v>425</v>
      </c>
      <c r="M2" s="2" t="s">
        <v>25</v>
      </c>
    </row>
    <row r="3" spans="1:13">
      <c r="A3" s="4" t="s">
        <v>426</v>
      </c>
      <c r="M3" s="7" t="n">
        <v>310000</v>
      </c>
    </row>
    <row r="4" spans="1:13">
      <c r="A4" s="4" t="s">
        <v>427</v>
      </c>
      <c r="L4" s="7" t="n">
        <v>250000</v>
      </c>
    </row>
    <row r="5" spans="1:13">
      <c r="A5" s="4" t="s">
        <v>316</v>
      </c>
      <c r="D5" s="5" t="n">
        <v>366072</v>
      </c>
      <c r="G5" s="5" t="n">
        <v>366072</v>
      </c>
    </row>
    <row r="6" spans="1:13">
      <c r="A6" s="4" t="s">
        <v>428</v>
      </c>
      <c r="D6" s="9" t="n">
        <v>0.35</v>
      </c>
      <c r="G6" s="9" t="n">
        <v>0.35</v>
      </c>
    </row>
    <row r="7" spans="1:13">
      <c r="A7" s="4" t="s">
        <v>429</v>
      </c>
      <c r="E7" s="7" t="n">
        <v>167475</v>
      </c>
      <c r="G7" s="7" t="n">
        <v>167475</v>
      </c>
    </row>
    <row r="8" spans="1:13">
      <c r="A8" s="4" t="s">
        <v>430</v>
      </c>
      <c r="E8" s="7" t="n">
        <v>729124</v>
      </c>
      <c r="F8" s="7" t="n">
        <v>1265836</v>
      </c>
      <c r="G8" s="5" t="n">
        <v>1600322</v>
      </c>
      <c r="H8" s="7" t="n">
        <v>2652764</v>
      </c>
    </row>
    <row r="9" spans="1:13">
      <c r="A9" s="4" t="s">
        <v>318</v>
      </c>
      <c r="D9" s="7" t="n">
        <v>94000</v>
      </c>
      <c r="G9" s="5" t="n">
        <v>94000</v>
      </c>
    </row>
    <row r="10" spans="1:13">
      <c r="A10" s="4" t="s">
        <v>431</v>
      </c>
      <c r="L10" s="7" t="n">
        <v>103000</v>
      </c>
    </row>
    <row r="11" spans="1:13">
      <c r="A11" s="4" t="s">
        <v>289</v>
      </c>
    </row>
    <row r="12" spans="1:13">
      <c r="A12" s="4" t="s">
        <v>316</v>
      </c>
      <c r="C12" s="5" t="n">
        <v>75000</v>
      </c>
    </row>
    <row r="13" spans="1:13">
      <c r="A13" s="4" t="s">
        <v>432</v>
      </c>
      <c r="K13" s="9" t="n">
        <v>0.67</v>
      </c>
    </row>
    <row r="14" spans="1:13">
      <c r="A14" s="4" t="s">
        <v>290</v>
      </c>
      <c r="J14" s="7" t="n">
        <v>4</v>
      </c>
      <c r="K14" s="9" t="n">
        <v>0.53</v>
      </c>
    </row>
    <row r="15" spans="1:13">
      <c r="A15" s="4" t="s">
        <v>433</v>
      </c>
      <c r="I15" s="5" t="n">
        <v>1742250</v>
      </c>
    </row>
    <row r="16" spans="1:13">
      <c r="A16" s="4" t="s">
        <v>434</v>
      </c>
    </row>
    <row r="17" spans="1:13">
      <c r="A17" s="4" t="s">
        <v>435</v>
      </c>
      <c r="B17" s="7" t="n">
        <v>50000</v>
      </c>
    </row>
    <row r="18" spans="1:13">
      <c r="A18" s="4" t="s">
        <v>319</v>
      </c>
    </row>
    <row r="19" spans="1:13">
      <c r="A19" s="4" t="s">
        <v>430</v>
      </c>
      <c r="G19" s="7" t="n">
        <v>167000</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s>
  <sheetData>
    <row r="1" spans="1:4">
      <c r="A1" s="1" t="s">
        <v>436</v>
      </c>
      <c r="B1" s="2" t="s">
        <v>331</v>
      </c>
      <c r="C1" s="2" t="s">
        <v>313</v>
      </c>
      <c r="D1" s="2" t="s">
        <v>2</v>
      </c>
    </row>
    <row r="2" spans="1:4">
      <c r="A2" s="3" t="s">
        <v>437</v>
      </c>
    </row>
    <row r="3" spans="1:4">
      <c r="A3" s="4" t="s">
        <v>438</v>
      </c>
      <c r="C3" s="5" t="n">
        <v>366072</v>
      </c>
      <c r="D3" s="5" t="n">
        <v>366072</v>
      </c>
    </row>
    <row r="4" spans="1:4">
      <c r="A4" s="4" t="s">
        <v>439</v>
      </c>
      <c r="C4" s="9" t="n">
        <v>0.35</v>
      </c>
      <c r="D4" s="9" t="n">
        <v>0.35</v>
      </c>
    </row>
    <row r="5" spans="1:4">
      <c r="A5" s="4" t="s">
        <v>237</v>
      </c>
    </row>
    <row r="6" spans="1:4">
      <c r="A6" s="3" t="s">
        <v>437</v>
      </c>
    </row>
    <row r="7" spans="1:4">
      <c r="A7" s="4" t="s">
        <v>440</v>
      </c>
      <c r="D7" s="5" t="n">
        <v>725000</v>
      </c>
    </row>
    <row r="8" spans="1:4">
      <c r="A8" s="4" t="s">
        <v>438</v>
      </c>
      <c r="D8" s="5" t="n">
        <v>1221072</v>
      </c>
    </row>
    <row r="9" spans="1:4">
      <c r="A9" s="4" t="s">
        <v>441</v>
      </c>
      <c r="D9" s="5" t="n">
        <v>0</v>
      </c>
    </row>
    <row r="10" spans="1:4">
      <c r="A10" s="4" t="s">
        <v>442</v>
      </c>
      <c r="D10" s="5" t="n">
        <v>-400000</v>
      </c>
    </row>
    <row r="11" spans="1:4">
      <c r="A11" s="4" t="s">
        <v>443</v>
      </c>
      <c r="D11" s="5" t="n">
        <v>1546072</v>
      </c>
    </row>
    <row r="12" spans="1:4">
      <c r="A12" s="4" t="s">
        <v>444</v>
      </c>
      <c r="D12" s="5" t="n">
        <v>1462739</v>
      </c>
    </row>
    <row r="13" spans="1:4">
      <c r="A13" s="4" t="s">
        <v>445</v>
      </c>
      <c r="D13" s="9" t="n">
        <v>3.15</v>
      </c>
    </row>
    <row r="14" spans="1:4">
      <c r="A14" s="4" t="s">
        <v>439</v>
      </c>
      <c r="D14" s="10" t="n">
        <v>0.35</v>
      </c>
    </row>
    <row r="15" spans="1:4">
      <c r="A15" s="4" t="s">
        <v>446</v>
      </c>
      <c r="D15" s="5" t="n">
        <v>0</v>
      </c>
    </row>
    <row r="16" spans="1:4">
      <c r="A16" s="4" t="s">
        <v>447</v>
      </c>
      <c r="D16" s="10" t="n">
        <v>4.03</v>
      </c>
    </row>
    <row r="17" spans="1:4">
      <c r="A17" s="4" t="s">
        <v>448</v>
      </c>
      <c r="D17" s="10" t="n">
        <v>0.71</v>
      </c>
    </row>
    <row r="18" spans="1:4">
      <c r="A18" s="4" t="s">
        <v>449</v>
      </c>
      <c r="D18" s="9" t="n">
        <v>0.38</v>
      </c>
    </row>
    <row r="19" spans="1:4">
      <c r="A19" s="4" t="s">
        <v>284</v>
      </c>
    </row>
    <row r="20" spans="1:4">
      <c r="A20" s="3" t="s">
        <v>437</v>
      </c>
    </row>
    <row r="21" spans="1:4">
      <c r="A21" s="4" t="s">
        <v>440</v>
      </c>
      <c r="D21" s="5" t="n">
        <v>2239574</v>
      </c>
    </row>
    <row r="22" spans="1:4">
      <c r="A22" s="4" t="s">
        <v>438</v>
      </c>
      <c r="D22" s="5" t="n">
        <v>2742820</v>
      </c>
    </row>
    <row r="23" spans="1:4">
      <c r="A23" s="4" t="s">
        <v>441</v>
      </c>
      <c r="D23" s="5" t="n">
        <v>0</v>
      </c>
    </row>
    <row r="24" spans="1:4">
      <c r="A24" s="4" t="s">
        <v>442</v>
      </c>
      <c r="D24" s="5" t="n">
        <v>0</v>
      </c>
    </row>
    <row r="25" spans="1:4">
      <c r="A25" s="4" t="s">
        <v>443</v>
      </c>
      <c r="D25" s="5" t="n">
        <v>4982394</v>
      </c>
    </row>
    <row r="26" spans="1:4">
      <c r="A26" s="4" t="s">
        <v>444</v>
      </c>
      <c r="D26" s="5" t="n">
        <v>4982394</v>
      </c>
    </row>
    <row r="27" spans="1:4">
      <c r="A27" s="4" t="s">
        <v>445</v>
      </c>
      <c r="D27" s="9" t="n">
        <v>2.54</v>
      </c>
    </row>
    <row r="28" spans="1:4">
      <c r="A28" s="4" t="s">
        <v>439</v>
      </c>
      <c r="B28" s="9" t="n">
        <v>3.74</v>
      </c>
      <c r="D28" s="10" t="n">
        <v>0.38</v>
      </c>
    </row>
    <row r="29" spans="1:4">
      <c r="A29" s="4" t="s">
        <v>446</v>
      </c>
      <c r="D29" s="5" t="n">
        <v>0</v>
      </c>
    </row>
    <row r="30" spans="1:4">
      <c r="A30" s="4" t="s">
        <v>447</v>
      </c>
      <c r="D30" s="5" t="n">
        <v>0</v>
      </c>
    </row>
    <row r="31" spans="1:4">
      <c r="A31" s="4" t="s">
        <v>448</v>
      </c>
      <c r="D31" s="10" t="n">
        <v>1.33</v>
      </c>
    </row>
    <row r="32" spans="1:4">
      <c r="A32" s="4" t="s">
        <v>449</v>
      </c>
      <c r="D32" s="9" t="n">
        <v>1.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180657</v>
      </c>
      <c r="C3" s="7" t="n">
        <v>358598</v>
      </c>
      <c r="D3" s="7" t="n">
        <v>488232</v>
      </c>
      <c r="E3" s="7" t="n">
        <v>621638</v>
      </c>
    </row>
    <row r="4" spans="1:5">
      <c r="A4" s="4" t="s">
        <v>66</v>
      </c>
      <c r="B4" s="5" t="n">
        <v>105293</v>
      </c>
      <c r="C4" s="5" t="n">
        <v>189540</v>
      </c>
      <c r="D4" s="5" t="n">
        <v>149329</v>
      </c>
      <c r="E4" s="5" t="n">
        <v>313021</v>
      </c>
    </row>
    <row r="5" spans="1:5">
      <c r="A5" s="4" t="s">
        <v>67</v>
      </c>
      <c r="B5" s="5" t="n">
        <v>75364</v>
      </c>
      <c r="C5" s="5" t="n">
        <v>169058</v>
      </c>
      <c r="D5" s="5" t="n">
        <v>338903</v>
      </c>
      <c r="E5" s="5" t="n">
        <v>308617</v>
      </c>
    </row>
    <row r="6" spans="1:5">
      <c r="A6" s="3" t="s">
        <v>68</v>
      </c>
    </row>
    <row r="7" spans="1:5">
      <c r="A7" s="4" t="s">
        <v>69</v>
      </c>
      <c r="B7" s="5" t="n">
        <v>1062057</v>
      </c>
      <c r="C7" s="5" t="n">
        <v>1250494</v>
      </c>
      <c r="D7" s="5" t="n">
        <v>1958416</v>
      </c>
      <c r="E7" s="5" t="n">
        <v>2088970</v>
      </c>
    </row>
    <row r="8" spans="1:5">
      <c r="A8" s="4" t="s">
        <v>70</v>
      </c>
      <c r="B8" s="5" t="n">
        <v>413583</v>
      </c>
      <c r="C8" s="5" t="n">
        <v>0</v>
      </c>
      <c r="D8" s="5" t="n">
        <v>413583</v>
      </c>
      <c r="E8" s="5" t="n">
        <v>0</v>
      </c>
    </row>
    <row r="9" spans="1:5">
      <c r="A9" s="4" t="s">
        <v>71</v>
      </c>
      <c r="B9" s="5" t="n">
        <v>1522605</v>
      </c>
      <c r="C9" s="5" t="n">
        <v>0</v>
      </c>
      <c r="D9" s="5" t="n">
        <v>1522605</v>
      </c>
      <c r="E9" s="5" t="n">
        <v>0</v>
      </c>
    </row>
    <row r="10" spans="1:5">
      <c r="A10" s="4" t="s">
        <v>72</v>
      </c>
      <c r="B10" s="5" t="n">
        <v>431731</v>
      </c>
      <c r="C10" s="5" t="n">
        <v>266159</v>
      </c>
      <c r="D10" s="5" t="n">
        <v>836163</v>
      </c>
      <c r="E10" s="5" t="n">
        <v>693976</v>
      </c>
    </row>
    <row r="11" spans="1:5">
      <c r="A11" s="4" t="s">
        <v>73</v>
      </c>
      <c r="B11" s="5" t="n">
        <v>3429976</v>
      </c>
      <c r="C11" s="5" t="n">
        <v>1516653</v>
      </c>
      <c r="D11" s="5" t="n">
        <v>4730767</v>
      </c>
      <c r="E11" s="5" t="n">
        <v>2782946</v>
      </c>
    </row>
    <row r="12" spans="1:5">
      <c r="A12" s="4" t="s">
        <v>74</v>
      </c>
      <c r="B12" s="5" t="n">
        <v>-3354612</v>
      </c>
      <c r="C12" s="5" t="n">
        <v>-1347595</v>
      </c>
      <c r="D12" s="5" t="n">
        <v>-4391864</v>
      </c>
      <c r="E12" s="5" t="n">
        <v>-2474329</v>
      </c>
    </row>
    <row r="13" spans="1:5">
      <c r="A13" s="4" t="s">
        <v>75</v>
      </c>
      <c r="B13" s="5" t="n">
        <v>-3354612</v>
      </c>
      <c r="C13" s="5" t="n">
        <v>-1347595</v>
      </c>
      <c r="D13" s="5" t="n">
        <v>-4391864</v>
      </c>
      <c r="E13" s="5" t="n">
        <v>-2474329</v>
      </c>
    </row>
    <row r="14" spans="1:5">
      <c r="A14" s="4" t="s">
        <v>76</v>
      </c>
      <c r="B14" s="5" t="n">
        <v>0</v>
      </c>
      <c r="C14" s="5" t="n">
        <v>0</v>
      </c>
      <c r="D14" s="5" t="n">
        <v>0</v>
      </c>
      <c r="E14" s="5" t="n">
        <v>0</v>
      </c>
    </row>
    <row r="15" spans="1:5">
      <c r="A15" s="4" t="s">
        <v>77</v>
      </c>
      <c r="B15" s="5" t="n">
        <v>-3354612</v>
      </c>
      <c r="C15" s="5" t="n">
        <v>-1347595</v>
      </c>
      <c r="D15" s="5" t="n">
        <v>-4391864</v>
      </c>
      <c r="E15" s="5" t="n">
        <v>-2474329</v>
      </c>
    </row>
    <row r="16" spans="1:5">
      <c r="A16" s="4" t="s">
        <v>78</v>
      </c>
      <c r="B16" s="5" t="n">
        <v>-4573989</v>
      </c>
      <c r="C16" s="5" t="n">
        <v>-956480</v>
      </c>
      <c r="D16" s="5" t="n">
        <v>-8040657</v>
      </c>
      <c r="E16" s="5" t="n">
        <v>-2199579</v>
      </c>
    </row>
    <row r="17" spans="1:5">
      <c r="A17" s="4" t="s">
        <v>79</v>
      </c>
      <c r="B17" s="7" t="n">
        <v>-7928601</v>
      </c>
      <c r="C17" s="7" t="n">
        <v>-2304075</v>
      </c>
      <c r="D17" s="7" t="n">
        <v>-12432521</v>
      </c>
      <c r="E17" s="7" t="n">
        <v>-4673908</v>
      </c>
    </row>
    <row r="18" spans="1:5">
      <c r="A18" s="3" t="s">
        <v>80</v>
      </c>
    </row>
    <row r="19" spans="1:5">
      <c r="A19" s="4" t="s">
        <v>81</v>
      </c>
      <c r="B19" s="9" t="n">
        <v>-0.24</v>
      </c>
      <c r="C19" s="9" t="n">
        <v>-0.14</v>
      </c>
      <c r="D19" s="9" t="n">
        <v>-0.31</v>
      </c>
      <c r="E19" s="9" t="n">
        <v>-0.26</v>
      </c>
    </row>
    <row r="20" spans="1:5">
      <c r="A20" s="3" t="s">
        <v>82</v>
      </c>
    </row>
    <row r="21" spans="1:5">
      <c r="A21" s="4" t="s">
        <v>81</v>
      </c>
      <c r="B21" s="10" t="n">
        <v>-0.31</v>
      </c>
      <c r="C21" s="10" t="n">
        <v>-0.1</v>
      </c>
      <c r="D21" s="10" t="n">
        <v>-0.55</v>
      </c>
      <c r="E21" s="10" t="n">
        <v>-0.24</v>
      </c>
    </row>
    <row r="22" spans="1:5">
      <c r="A22" s="3" t="s">
        <v>83</v>
      </c>
    </row>
    <row r="23" spans="1:5">
      <c r="A23" s="4" t="s">
        <v>81</v>
      </c>
      <c r="B23" s="9" t="n">
        <v>-0.55</v>
      </c>
      <c r="C23" s="9" t="n">
        <v>-0.24</v>
      </c>
      <c r="D23" s="9" t="n">
        <v>-0.86</v>
      </c>
      <c r="E23" s="9" t="n">
        <v>-0.5</v>
      </c>
    </row>
    <row r="24" spans="1:5">
      <c r="A24" s="4" t="s">
        <v>84</v>
      </c>
      <c r="B24" s="5" t="n">
        <v>14862974</v>
      </c>
      <c r="C24" s="5" t="n">
        <v>9510460</v>
      </c>
      <c r="D24" s="5" t="n">
        <v>14729825</v>
      </c>
      <c r="E24" s="5" t="n">
        <v>94003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0</v>
      </c>
      <c r="B1" s="2" t="s">
        <v>63</v>
      </c>
      <c r="D1" s="2" t="s">
        <v>1</v>
      </c>
    </row>
    <row r="2" spans="1:5">
      <c r="B2" s="2" t="s">
        <v>2</v>
      </c>
      <c r="C2" s="2" t="s">
        <v>64</v>
      </c>
      <c r="D2" s="2" t="s">
        <v>2</v>
      </c>
      <c r="E2" s="2" t="s">
        <v>64</v>
      </c>
    </row>
    <row r="3" spans="1:5">
      <c r="A3" s="3" t="s">
        <v>437</v>
      </c>
    </row>
    <row r="4" spans="1:5">
      <c r="A4" s="4" t="s">
        <v>451</v>
      </c>
      <c r="B4" s="7" t="n">
        <v>228161</v>
      </c>
      <c r="C4" s="7" t="n">
        <v>230877</v>
      </c>
      <c r="D4" s="7" t="n">
        <v>334299</v>
      </c>
      <c r="E4" s="7" t="n">
        <v>292353</v>
      </c>
    </row>
    <row r="5" spans="1:5">
      <c r="A5" s="4" t="s">
        <v>233</v>
      </c>
    </row>
    <row r="6" spans="1:5">
      <c r="A6" s="3" t="s">
        <v>437</v>
      </c>
    </row>
    <row r="7" spans="1:5">
      <c r="A7" s="4" t="s">
        <v>451</v>
      </c>
      <c r="B7" s="5" t="n">
        <v>228161</v>
      </c>
      <c r="C7" s="5" t="n">
        <v>230877</v>
      </c>
      <c r="D7" s="5" t="n">
        <v>334299</v>
      </c>
      <c r="E7" s="5" t="n">
        <v>292353</v>
      </c>
    </row>
    <row r="8" spans="1:5">
      <c r="A8" s="4" t="s">
        <v>235</v>
      </c>
    </row>
    <row r="9" spans="1:5">
      <c r="A9" s="3" t="s">
        <v>437</v>
      </c>
    </row>
    <row r="10" spans="1:5">
      <c r="A10" s="4" t="s">
        <v>451</v>
      </c>
      <c r="B10" s="5" t="n">
        <v>107759</v>
      </c>
      <c r="C10" s="5" t="n">
        <v>10372</v>
      </c>
      <c r="D10" s="5" t="n">
        <v>118130</v>
      </c>
      <c r="E10" s="5" t="n">
        <v>268625</v>
      </c>
    </row>
    <row r="11" spans="1:5">
      <c r="A11" s="4" t="s">
        <v>237</v>
      </c>
    </row>
    <row r="12" spans="1:5">
      <c r="A12" s="3" t="s">
        <v>437</v>
      </c>
    </row>
    <row r="13" spans="1:5">
      <c r="A13" s="4" t="s">
        <v>451</v>
      </c>
      <c r="B13" s="5" t="n">
        <v>202581</v>
      </c>
      <c r="C13" s="5" t="n">
        <v>61476</v>
      </c>
      <c r="D13" s="5" t="n">
        <v>270719</v>
      </c>
      <c r="E13" s="5" t="n">
        <v>122952</v>
      </c>
    </row>
    <row r="14" spans="1:5">
      <c r="A14" s="4" t="s">
        <v>284</v>
      </c>
    </row>
    <row r="15" spans="1:5">
      <c r="A15" s="3" t="s">
        <v>437</v>
      </c>
    </row>
    <row r="16" spans="1:5">
      <c r="A16" s="4" t="s">
        <v>451</v>
      </c>
      <c r="B16" s="5" t="n">
        <v>25580</v>
      </c>
      <c r="C16" s="5" t="n">
        <v>169401</v>
      </c>
      <c r="D16" s="5" t="n">
        <v>63580</v>
      </c>
      <c r="E16" s="5" t="n">
        <v>169401</v>
      </c>
    </row>
    <row r="17" spans="1:5">
      <c r="A17" s="4" t="s">
        <v>88</v>
      </c>
    </row>
    <row r="18" spans="1:5">
      <c r="A18" s="3" t="s">
        <v>437</v>
      </c>
    </row>
    <row r="19" spans="1:5">
      <c r="A19" s="4" t="s">
        <v>451</v>
      </c>
      <c r="B19" s="7" t="n">
        <v>0</v>
      </c>
      <c r="C19" s="7" t="n">
        <v>0</v>
      </c>
      <c r="D19" s="7" t="n">
        <v>0</v>
      </c>
      <c r="E1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L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452</v>
      </c>
      <c r="B1" s="2" t="s">
        <v>453</v>
      </c>
      <c r="C1" s="2" t="s">
        <v>454</v>
      </c>
      <c r="D1" s="2" t="s">
        <v>455</v>
      </c>
      <c r="E1" s="2" t="s">
        <v>250</v>
      </c>
      <c r="F1" s="2" t="s">
        <v>456</v>
      </c>
      <c r="G1" s="2" t="s">
        <v>457</v>
      </c>
      <c r="H1" s="2" t="s">
        <v>458</v>
      </c>
      <c r="I1" s="2" t="s">
        <v>331</v>
      </c>
      <c r="J1" s="2" t="s">
        <v>260</v>
      </c>
      <c r="K1" s="2" t="s">
        <v>423</v>
      </c>
      <c r="L1" s="2" t="s">
        <v>459</v>
      </c>
      <c r="M1" s="2" t="s">
        <v>263</v>
      </c>
      <c r="N1" s="2" t="s">
        <v>313</v>
      </c>
      <c r="O1" s="2" t="s">
        <v>460</v>
      </c>
      <c r="P1" s="2" t="s">
        <v>252</v>
      </c>
      <c r="Q1" s="2" t="s">
        <v>253</v>
      </c>
      <c r="R1" s="2" t="s">
        <v>461</v>
      </c>
      <c r="S1" s="2" t="s">
        <v>254</v>
      </c>
      <c r="T1" s="2" t="s">
        <v>255</v>
      </c>
      <c r="U1" s="2" t="s">
        <v>462</v>
      </c>
      <c r="V1" s="2" t="s">
        <v>463</v>
      </c>
      <c r="W1" s="2" t="s">
        <v>464</v>
      </c>
      <c r="X1" s="2" t="s">
        <v>256</v>
      </c>
      <c r="Y1" s="2" t="s">
        <v>2</v>
      </c>
      <c r="Z1" s="2" t="s">
        <v>460</v>
      </c>
      <c r="AA1" s="2" t="s">
        <v>64</v>
      </c>
      <c r="AB1" s="2" t="s">
        <v>2</v>
      </c>
      <c r="AC1" s="2" t="s">
        <v>64</v>
      </c>
      <c r="AD1" s="2" t="s">
        <v>257</v>
      </c>
      <c r="AE1" s="2" t="s">
        <v>258</v>
      </c>
      <c r="AF1" s="2" t="s">
        <v>259</v>
      </c>
      <c r="AG1" s="2" t="s">
        <v>261</v>
      </c>
      <c r="AH1" s="2" t="s">
        <v>251</v>
      </c>
      <c r="AI1" s="2" t="s">
        <v>262</v>
      </c>
      <c r="AJ1" s="2" t="s">
        <v>25</v>
      </c>
      <c r="AK1" s="2" t="s">
        <v>267</v>
      </c>
      <c r="AL1" s="2" t="s">
        <v>465</v>
      </c>
    </row>
    <row r="2" spans="1:38">
      <c r="A2" s="4" t="s">
        <v>58</v>
      </c>
      <c r="E2" s="8" t="n">
        <v>0.001</v>
      </c>
      <c r="Y2" s="8" t="n">
        <v>0.001</v>
      </c>
      <c r="AB2" s="8" t="n">
        <v>0.001</v>
      </c>
      <c r="AJ2" s="8" t="n">
        <v>0.001</v>
      </c>
    </row>
    <row r="3" spans="1:38">
      <c r="A3" s="4" t="s">
        <v>268</v>
      </c>
      <c r="T3" s="5" t="n">
        <v>1478761</v>
      </c>
    </row>
    <row r="4" spans="1:38">
      <c r="A4" s="4" t="s">
        <v>316</v>
      </c>
      <c r="N4" s="5" t="n">
        <v>366072</v>
      </c>
      <c r="AB4" s="5" t="n">
        <v>366072</v>
      </c>
    </row>
    <row r="5" spans="1:38">
      <c r="A5" s="4" t="s">
        <v>428</v>
      </c>
      <c r="N5" s="9" t="n">
        <v>0.35</v>
      </c>
      <c r="AB5" s="9" t="n">
        <v>0.35</v>
      </c>
    </row>
    <row r="6" spans="1:38">
      <c r="A6" s="4" t="s">
        <v>466</v>
      </c>
      <c r="B6" s="7" t="n">
        <v>19100</v>
      </c>
    </row>
    <row r="7" spans="1:38">
      <c r="A7" s="4" t="s">
        <v>467</v>
      </c>
      <c r="B7" s="4" t="s">
        <v>373</v>
      </c>
    </row>
    <row r="8" spans="1:38">
      <c r="A8" s="4" t="s">
        <v>468</v>
      </c>
      <c r="AB8" s="7" t="n">
        <v>334299</v>
      </c>
      <c r="AC8" s="7" t="n">
        <v>560978</v>
      </c>
    </row>
    <row r="9" spans="1:38">
      <c r="A9" s="4" t="s">
        <v>469</v>
      </c>
      <c r="Y9" s="7" t="n">
        <v>220000</v>
      </c>
      <c r="AA9" s="7" t="n">
        <v>668000</v>
      </c>
      <c r="AB9" s="7" t="n">
        <v>220000</v>
      </c>
      <c r="AC9" s="5" t="n">
        <v>668000</v>
      </c>
    </row>
    <row r="10" spans="1:38">
      <c r="A10" s="4" t="s">
        <v>273</v>
      </c>
      <c r="Y10" s="5" t="n">
        <v>671142</v>
      </c>
      <c r="AB10" s="5" t="n">
        <v>671142</v>
      </c>
      <c r="AH10" s="5" t="n">
        <v>335570</v>
      </c>
      <c r="AI10" s="5" t="n">
        <v>671142</v>
      </c>
    </row>
    <row r="11" spans="1:38">
      <c r="A11" s="4" t="s">
        <v>274</v>
      </c>
      <c r="E11" s="9" t="n">
        <v>1.1</v>
      </c>
      <c r="Q11" s="9" t="n">
        <v>1.1</v>
      </c>
      <c r="S11" s="9" t="n">
        <v>1.5</v>
      </c>
      <c r="Y11" s="9" t="n">
        <v>0.31</v>
      </c>
      <c r="AB11" s="9" t="n">
        <v>0.31</v>
      </c>
    </row>
    <row r="12" spans="1:38">
      <c r="A12" s="4" t="s">
        <v>470</v>
      </c>
      <c r="O12" s="4" t="s">
        <v>373</v>
      </c>
    </row>
    <row r="13" spans="1:38">
      <c r="A13" s="4" t="s">
        <v>471</v>
      </c>
      <c r="E13" s="7" t="n">
        <v>2200000</v>
      </c>
      <c r="AB13" s="7" t="n">
        <v>1946000</v>
      </c>
      <c r="AC13" s="5" t="n">
        <v>0</v>
      </c>
    </row>
    <row r="14" spans="1:38">
      <c r="A14" s="4" t="s">
        <v>472</v>
      </c>
      <c r="E14" s="10" t="n">
        <v>0.9</v>
      </c>
    </row>
    <row r="15" spans="1:38">
      <c r="A15" s="4" t="s">
        <v>473</v>
      </c>
      <c r="E15" s="4" t="s">
        <v>474</v>
      </c>
    </row>
    <row r="16" spans="1:38">
      <c r="A16" s="4" t="s">
        <v>399</v>
      </c>
      <c r="E16" s="4" t="s">
        <v>373</v>
      </c>
    </row>
    <row r="17" spans="1:38">
      <c r="A17" s="4" t="s">
        <v>269</v>
      </c>
      <c r="AB17" s="5" t="n">
        <v>1946000</v>
      </c>
    </row>
    <row r="18" spans="1:38">
      <c r="A18" s="4" t="s">
        <v>318</v>
      </c>
      <c r="N18" s="7" t="n">
        <v>94000</v>
      </c>
      <c r="AB18" s="7" t="n">
        <v>94000</v>
      </c>
    </row>
    <row r="19" spans="1:38">
      <c r="A19" s="4" t="s">
        <v>289</v>
      </c>
    </row>
    <row r="20" spans="1:38">
      <c r="A20" s="4" t="s">
        <v>316</v>
      </c>
      <c r="K20" s="5" t="n">
        <v>75000</v>
      </c>
    </row>
    <row r="21" spans="1:38">
      <c r="A21" s="4" t="s">
        <v>273</v>
      </c>
      <c r="AG21" s="5" t="n">
        <v>100671</v>
      </c>
    </row>
    <row r="22" spans="1:38">
      <c r="A22" s="4" t="s">
        <v>274</v>
      </c>
      <c r="J22" s="9" t="n">
        <v>0.29</v>
      </c>
      <c r="AE22" s="11" t="n">
        <v>0.3725</v>
      </c>
      <c r="AG22" s="11" t="n">
        <v>0.3725</v>
      </c>
    </row>
    <row r="23" spans="1:38">
      <c r="A23" s="4" t="s">
        <v>290</v>
      </c>
      <c r="AD23" s="7" t="n">
        <v>4</v>
      </c>
      <c r="AF23" s="9" t="n">
        <v>0.53</v>
      </c>
    </row>
    <row r="24" spans="1:38">
      <c r="A24" s="4" t="s">
        <v>470</v>
      </c>
      <c r="K24" s="4" t="s">
        <v>373</v>
      </c>
    </row>
    <row r="25" spans="1:38">
      <c r="A25" s="4" t="s">
        <v>399</v>
      </c>
      <c r="J25" s="4" t="s">
        <v>373</v>
      </c>
    </row>
    <row r="26" spans="1:38">
      <c r="A26" s="4" t="s">
        <v>324</v>
      </c>
    </row>
    <row r="27" spans="1:38">
      <c r="A27" s="4" t="s">
        <v>325</v>
      </c>
      <c r="N27" s="5" t="n">
        <v>310000</v>
      </c>
    </row>
    <row r="28" spans="1:38">
      <c r="A28" s="4" t="s">
        <v>237</v>
      </c>
    </row>
    <row r="29" spans="1:38">
      <c r="A29" s="4" t="s">
        <v>475</v>
      </c>
      <c r="Y29" s="7" t="n">
        <v>-10400</v>
      </c>
      <c r="AA29" s="5" t="n">
        <v>31100</v>
      </c>
    </row>
    <row r="30" spans="1:38">
      <c r="A30" s="4" t="s">
        <v>476</v>
      </c>
    </row>
    <row r="31" spans="1:38">
      <c r="A31" s="4" t="s">
        <v>318</v>
      </c>
      <c r="N31" s="5" t="n">
        <v>7674</v>
      </c>
    </row>
    <row r="32" spans="1:38">
      <c r="A32" s="4" t="s">
        <v>323</v>
      </c>
    </row>
    <row r="33" spans="1:38">
      <c r="A33" s="4" t="s">
        <v>318</v>
      </c>
      <c r="N33" s="5" t="n">
        <v>94000</v>
      </c>
    </row>
    <row r="34" spans="1:38">
      <c r="A34" s="4" t="s">
        <v>321</v>
      </c>
      <c r="N34" s="7" t="n">
        <v>216000</v>
      </c>
    </row>
    <row r="35" spans="1:38">
      <c r="A35" s="4" t="s">
        <v>88</v>
      </c>
    </row>
    <row r="36" spans="1:38">
      <c r="A36" s="4" t="s">
        <v>268</v>
      </c>
      <c r="AB36" s="5" t="n">
        <v>2200000</v>
      </c>
    </row>
    <row r="37" spans="1:38">
      <c r="A37" s="4" t="s">
        <v>316</v>
      </c>
      <c r="N37" s="5" t="n">
        <v>30000</v>
      </c>
    </row>
    <row r="38" spans="1:38">
      <c r="A38" s="4" t="s">
        <v>273</v>
      </c>
      <c r="E38" s="5" t="n">
        <v>1935000</v>
      </c>
    </row>
    <row r="39" spans="1:38">
      <c r="A39" s="4" t="s">
        <v>290</v>
      </c>
      <c r="E39" s="7" t="n">
        <v>1</v>
      </c>
    </row>
    <row r="40" spans="1:38">
      <c r="A40" s="4" t="s">
        <v>269</v>
      </c>
      <c r="AB40" s="7" t="n">
        <v>2200</v>
      </c>
    </row>
    <row r="41" spans="1:38">
      <c r="A41" s="4" t="s">
        <v>477</v>
      </c>
    </row>
    <row r="42" spans="1:38">
      <c r="A42" s="4" t="s">
        <v>468</v>
      </c>
      <c r="U42" s="7" t="n">
        <v>148000</v>
      </c>
    </row>
    <row r="43" spans="1:38">
      <c r="A43" s="4" t="s">
        <v>478</v>
      </c>
      <c r="AL43" s="5" t="n">
        <v>150000</v>
      </c>
    </row>
    <row r="44" spans="1:38">
      <c r="A44" s="4" t="s">
        <v>479</v>
      </c>
      <c r="U44" s="5" t="n">
        <v>150000</v>
      </c>
    </row>
    <row r="45" spans="1:38">
      <c r="A45" s="4" t="s">
        <v>284</v>
      </c>
    </row>
    <row r="46" spans="1:38">
      <c r="A46" s="4" t="s">
        <v>268</v>
      </c>
      <c r="E46" s="5" t="n">
        <v>1935000</v>
      </c>
    </row>
    <row r="47" spans="1:38">
      <c r="A47" s="4" t="s">
        <v>316</v>
      </c>
      <c r="AB47" s="5" t="n">
        <v>2742820</v>
      </c>
    </row>
    <row r="48" spans="1:38">
      <c r="A48" s="4" t="s">
        <v>428</v>
      </c>
      <c r="I48" s="9" t="n">
        <v>3.74</v>
      </c>
      <c r="AB48" s="9" t="n">
        <v>0.38</v>
      </c>
    </row>
    <row r="49" spans="1:38">
      <c r="A49" s="4" t="s">
        <v>466</v>
      </c>
      <c r="I49" s="7" t="n">
        <v>181920</v>
      </c>
    </row>
    <row r="50" spans="1:38">
      <c r="A50" s="4" t="s">
        <v>273</v>
      </c>
      <c r="I50" s="5" t="n">
        <v>93583</v>
      </c>
    </row>
    <row r="51" spans="1:38">
      <c r="A51" s="4" t="s">
        <v>470</v>
      </c>
      <c r="I51" s="4" t="s">
        <v>373</v>
      </c>
    </row>
    <row r="52" spans="1:38">
      <c r="A52" s="4" t="s">
        <v>480</v>
      </c>
    </row>
    <row r="53" spans="1:38">
      <c r="A53" s="4" t="s">
        <v>268</v>
      </c>
      <c r="G53" s="5" t="n">
        <v>250000</v>
      </c>
    </row>
    <row r="54" spans="1:38">
      <c r="A54" s="4" t="s">
        <v>428</v>
      </c>
      <c r="G54" s="9" t="n">
        <v>4.5</v>
      </c>
    </row>
    <row r="55" spans="1:38">
      <c r="A55" s="4" t="s">
        <v>470</v>
      </c>
      <c r="G55" s="4" t="s">
        <v>377</v>
      </c>
    </row>
    <row r="56" spans="1:38">
      <c r="A56" s="4" t="s">
        <v>481</v>
      </c>
    </row>
    <row r="57" spans="1:38">
      <c r="A57" s="4" t="s">
        <v>268</v>
      </c>
      <c r="C57" s="5" t="n">
        <v>100000</v>
      </c>
      <c r="D57" s="5" t="n">
        <v>100000</v>
      </c>
    </row>
    <row r="58" spans="1:38">
      <c r="A58" s="4" t="s">
        <v>428</v>
      </c>
      <c r="C58" s="9" t="n">
        <v>1.1</v>
      </c>
      <c r="D58" s="9" t="n">
        <v>1.1</v>
      </c>
    </row>
    <row r="59" spans="1:38">
      <c r="A59" s="4" t="s">
        <v>274</v>
      </c>
      <c r="O59" s="9" t="n">
        <v>1.1</v>
      </c>
      <c r="Z59" s="9" t="n">
        <v>1.1</v>
      </c>
    </row>
    <row r="60" spans="1:38">
      <c r="A60" s="4" t="s">
        <v>470</v>
      </c>
      <c r="C60" s="4" t="s">
        <v>373</v>
      </c>
      <c r="D60" s="4" t="s">
        <v>373</v>
      </c>
    </row>
    <row r="61" spans="1:38">
      <c r="A61" s="4" t="s">
        <v>269</v>
      </c>
      <c r="Y61" s="7" t="n">
        <v>25580</v>
      </c>
    </row>
    <row r="62" spans="1:38">
      <c r="A62" s="4" t="s">
        <v>482</v>
      </c>
      <c r="O62" s="5" t="n">
        <v>300000</v>
      </c>
      <c r="Z62" s="5" t="n">
        <v>300000</v>
      </c>
    </row>
    <row r="63" spans="1:38">
      <c r="A63" s="4" t="s">
        <v>483</v>
      </c>
    </row>
    <row r="64" spans="1:38">
      <c r="A64" s="4" t="s">
        <v>316</v>
      </c>
      <c r="B64" s="5" t="n">
        <v>200000</v>
      </c>
      <c r="W64" s="5" t="n">
        <v>200000</v>
      </c>
    </row>
    <row r="65" spans="1:38">
      <c r="A65" s="4" t="s">
        <v>428</v>
      </c>
      <c r="B65" s="9" t="n">
        <v>0.36</v>
      </c>
      <c r="W65" s="9" t="n">
        <v>4.5</v>
      </c>
    </row>
    <row r="66" spans="1:38">
      <c r="A66" s="4" t="s">
        <v>466</v>
      </c>
      <c r="B66" s="7" t="n">
        <v>42000</v>
      </c>
      <c r="W66" s="7" t="n">
        <v>364326</v>
      </c>
    </row>
    <row r="67" spans="1:38">
      <c r="A67" s="4" t="s">
        <v>467</v>
      </c>
      <c r="B67" s="4" t="s">
        <v>373</v>
      </c>
    </row>
    <row r="68" spans="1:38">
      <c r="A68" s="4" t="s">
        <v>468</v>
      </c>
      <c r="AB68" s="7" t="n">
        <v>61000</v>
      </c>
    </row>
    <row r="69" spans="1:38">
      <c r="A69" s="4" t="s">
        <v>470</v>
      </c>
      <c r="W69" s="4" t="s">
        <v>484</v>
      </c>
    </row>
    <row r="70" spans="1:38">
      <c r="A70" s="4" t="s">
        <v>485</v>
      </c>
    </row>
    <row r="71" spans="1:38">
      <c r="A71" s="4" t="s">
        <v>316</v>
      </c>
      <c r="F71" s="5" t="n">
        <v>100000</v>
      </c>
      <c r="H71" s="5" t="n">
        <v>100000</v>
      </c>
    </row>
    <row r="72" spans="1:38">
      <c r="A72" s="4" t="s">
        <v>428</v>
      </c>
      <c r="F72" s="9" t="n">
        <v>1.3</v>
      </c>
      <c r="H72" s="9" t="n">
        <v>3.55</v>
      </c>
    </row>
    <row r="73" spans="1:38">
      <c r="A73" s="4" t="s">
        <v>466</v>
      </c>
      <c r="F73" s="7" t="n">
        <v>53306</v>
      </c>
      <c r="H73" s="7" t="n">
        <v>247882</v>
      </c>
    </row>
    <row r="74" spans="1:38">
      <c r="A74" s="4" t="s">
        <v>470</v>
      </c>
      <c r="F74" s="4" t="s">
        <v>377</v>
      </c>
      <c r="H74" s="4" t="s">
        <v>373</v>
      </c>
    </row>
    <row r="75" spans="1:38">
      <c r="A75" s="4" t="s">
        <v>486</v>
      </c>
    </row>
    <row r="76" spans="1:38">
      <c r="A76" s="4" t="s">
        <v>268</v>
      </c>
      <c r="U76" s="5" t="n">
        <v>513761</v>
      </c>
    </row>
    <row r="77" spans="1:38">
      <c r="A77" s="4" t="s">
        <v>290</v>
      </c>
      <c r="U77" s="9" t="n">
        <v>1.09</v>
      </c>
    </row>
    <row r="78" spans="1:38">
      <c r="A78" s="4" t="s">
        <v>487</v>
      </c>
    </row>
    <row r="79" spans="1:38">
      <c r="A79" s="4" t="s">
        <v>316</v>
      </c>
      <c r="R79" s="5" t="n">
        <v>125000</v>
      </c>
    </row>
    <row r="80" spans="1:38">
      <c r="A80" s="4" t="s">
        <v>428</v>
      </c>
      <c r="R80" s="9" t="n">
        <v>1.5</v>
      </c>
    </row>
    <row r="81" spans="1:38">
      <c r="A81" s="4" t="s">
        <v>466</v>
      </c>
      <c r="R81" s="7" t="n">
        <v>77500</v>
      </c>
    </row>
    <row r="82" spans="1:38">
      <c r="A82" s="4" t="s">
        <v>470</v>
      </c>
      <c r="R82" s="4" t="s">
        <v>377</v>
      </c>
    </row>
    <row r="83" spans="1:38">
      <c r="A83" s="4" t="s">
        <v>488</v>
      </c>
    </row>
    <row r="84" spans="1:38">
      <c r="A84" s="4" t="s">
        <v>316</v>
      </c>
      <c r="O84" s="5" t="n">
        <v>250000</v>
      </c>
    </row>
    <row r="85" spans="1:38">
      <c r="A85" s="4" t="s">
        <v>428</v>
      </c>
      <c r="O85" s="9" t="n">
        <v>0.53</v>
      </c>
    </row>
    <row r="86" spans="1:38">
      <c r="A86" s="4" t="s">
        <v>489</v>
      </c>
    </row>
    <row r="87" spans="1:38">
      <c r="A87" s="4" t="s">
        <v>268</v>
      </c>
      <c r="AB87" s="5" t="n">
        <v>25000</v>
      </c>
    </row>
    <row r="88" spans="1:38">
      <c r="A88" s="4" t="s">
        <v>490</v>
      </c>
      <c r="AB88" s="5" t="n">
        <v>22500</v>
      </c>
    </row>
    <row r="89" spans="1:38">
      <c r="A89" s="4" t="s">
        <v>491</v>
      </c>
    </row>
    <row r="90" spans="1:38">
      <c r="A90" s="4" t="s">
        <v>467</v>
      </c>
      <c r="M90" s="4" t="s">
        <v>373</v>
      </c>
    </row>
    <row r="91" spans="1:38">
      <c r="A91" s="4" t="s">
        <v>492</v>
      </c>
    </row>
    <row r="92" spans="1:38">
      <c r="A92" s="4" t="s">
        <v>316</v>
      </c>
      <c r="B92" s="5" t="n">
        <v>150000</v>
      </c>
    </row>
    <row r="93" spans="1:38">
      <c r="A93" s="4" t="s">
        <v>428</v>
      </c>
      <c r="B93" s="9" t="n">
        <v>0.36</v>
      </c>
    </row>
    <row r="94" spans="1:38">
      <c r="A94" s="4" t="s">
        <v>466</v>
      </c>
      <c r="B94" s="7" t="n">
        <v>38000</v>
      </c>
    </row>
    <row r="95" spans="1:38">
      <c r="A95" s="4" t="s">
        <v>467</v>
      </c>
      <c r="B95" s="4" t="s">
        <v>484</v>
      </c>
    </row>
    <row r="96" spans="1:38">
      <c r="A96" s="4" t="s">
        <v>493</v>
      </c>
    </row>
    <row r="97" spans="1:38">
      <c r="A97" s="4" t="s">
        <v>316</v>
      </c>
      <c r="B97" s="5" t="n">
        <v>150000</v>
      </c>
    </row>
    <row r="98" spans="1:38">
      <c r="A98" s="4" t="s">
        <v>428</v>
      </c>
      <c r="B98" s="9" t="n">
        <v>0.36</v>
      </c>
    </row>
    <row r="99" spans="1:38">
      <c r="A99" s="4" t="s">
        <v>466</v>
      </c>
      <c r="B99" s="7" t="n">
        <v>38000</v>
      </c>
    </row>
    <row r="100" spans="1:38">
      <c r="A100" s="4" t="s">
        <v>467</v>
      </c>
      <c r="B100" s="4" t="s">
        <v>484</v>
      </c>
    </row>
    <row r="101" spans="1:38">
      <c r="A101" s="4" t="s">
        <v>494</v>
      </c>
    </row>
    <row r="102" spans="1:38">
      <c r="A102" s="4" t="s">
        <v>316</v>
      </c>
      <c r="B102" s="5" t="n">
        <v>150000</v>
      </c>
    </row>
    <row r="103" spans="1:38">
      <c r="A103" s="4" t="s">
        <v>428</v>
      </c>
      <c r="B103" s="9" t="n">
        <v>0.36</v>
      </c>
    </row>
    <row r="104" spans="1:38">
      <c r="A104" s="4" t="s">
        <v>466</v>
      </c>
      <c r="B104" s="7" t="n">
        <v>38000</v>
      </c>
    </row>
    <row r="105" spans="1:38">
      <c r="A105" s="4" t="s">
        <v>467</v>
      </c>
      <c r="B105" s="4" t="s">
        <v>484</v>
      </c>
    </row>
    <row r="106" spans="1:38">
      <c r="A106" s="4" t="s">
        <v>495</v>
      </c>
    </row>
    <row r="107" spans="1:38">
      <c r="A107" s="4" t="s">
        <v>316</v>
      </c>
      <c r="B107" s="5" t="n">
        <v>75000</v>
      </c>
    </row>
    <row r="108" spans="1:38">
      <c r="A108" s="4" t="s">
        <v>428</v>
      </c>
      <c r="B108" s="9" t="n">
        <v>0.36</v>
      </c>
    </row>
    <row r="109" spans="1:38">
      <c r="A109" s="4" t="s">
        <v>466</v>
      </c>
      <c r="B109" s="7" t="n">
        <v>19100</v>
      </c>
    </row>
    <row r="110" spans="1:38">
      <c r="A110" s="4" t="s">
        <v>467</v>
      </c>
      <c r="B110" s="4" t="s">
        <v>484</v>
      </c>
    </row>
    <row r="111" spans="1:38">
      <c r="A111" s="4" t="s">
        <v>496</v>
      </c>
    </row>
    <row r="112" spans="1:38">
      <c r="A112" s="4" t="s">
        <v>316</v>
      </c>
      <c r="L112" s="5" t="n">
        <v>100000</v>
      </c>
      <c r="V112" s="5" t="n">
        <v>200000</v>
      </c>
    </row>
    <row r="113" spans="1:38">
      <c r="A113" s="4" t="s">
        <v>428</v>
      </c>
      <c r="L113" s="9" t="n">
        <v>0.31</v>
      </c>
      <c r="V113" s="9" t="n">
        <v>3.56</v>
      </c>
    </row>
    <row r="114" spans="1:38">
      <c r="A114" s="4" t="s">
        <v>466</v>
      </c>
      <c r="L114" s="7" t="n">
        <v>17000</v>
      </c>
      <c r="P114" s="7" t="n">
        <v>25000</v>
      </c>
      <c r="V114" s="7" t="n">
        <v>497840</v>
      </c>
      <c r="Z114" s="7" t="n">
        <v>38000</v>
      </c>
      <c r="AA114" s="7" t="n">
        <v>169000</v>
      </c>
    </row>
    <row r="115" spans="1:38">
      <c r="A115" s="4" t="s">
        <v>467</v>
      </c>
      <c r="L115" s="4" t="s">
        <v>373</v>
      </c>
    </row>
    <row r="116" spans="1:38">
      <c r="A116" s="4" t="s">
        <v>468</v>
      </c>
      <c r="AB116" s="7" t="n">
        <v>21000</v>
      </c>
      <c r="AC116" s="7" t="n">
        <v>62000</v>
      </c>
    </row>
    <row r="117" spans="1:38">
      <c r="A117" s="4" t="s">
        <v>470</v>
      </c>
      <c r="V117" s="4" t="s">
        <v>497</v>
      </c>
    </row>
    <row r="118" spans="1:38">
      <c r="A118" s="4" t="s">
        <v>498</v>
      </c>
      <c r="M118" s="5" t="n">
        <v>100000</v>
      </c>
    </row>
    <row r="119" spans="1:38">
      <c r="A119" s="4" t="s">
        <v>292</v>
      </c>
    </row>
    <row r="120" spans="1:38">
      <c r="A120" s="4" t="s">
        <v>268</v>
      </c>
      <c r="Q120" s="5" t="n">
        <v>2150000</v>
      </c>
    </row>
    <row r="121" spans="1:38">
      <c r="A121" s="4" t="s">
        <v>269</v>
      </c>
      <c r="Q121" s="7" t="n">
        <v>2150000</v>
      </c>
    </row>
    <row r="122" spans="1:38">
      <c r="A122" s="4" t="s">
        <v>499</v>
      </c>
    </row>
    <row r="123" spans="1:38">
      <c r="A123" s="4" t="s">
        <v>268</v>
      </c>
      <c r="E123" s="5" t="n">
        <v>2150000</v>
      </c>
    </row>
    <row r="124" spans="1:38">
      <c r="A124" s="4" t="s">
        <v>295</v>
      </c>
    </row>
    <row r="125" spans="1:38">
      <c r="A125" s="4" t="s">
        <v>268</v>
      </c>
      <c r="S125" s="5" t="n">
        <v>1500000</v>
      </c>
      <c r="X125" s="5" t="n">
        <v>390000</v>
      </c>
    </row>
    <row r="126" spans="1:38">
      <c r="A126" s="4" t="s">
        <v>273</v>
      </c>
      <c r="S126" s="5" t="n">
        <v>965000</v>
      </c>
      <c r="X126" s="5" t="n">
        <v>195000</v>
      </c>
    </row>
    <row r="127" spans="1:38">
      <c r="A127" s="4" t="s">
        <v>274</v>
      </c>
      <c r="X127" s="9" t="n">
        <v>1.75</v>
      </c>
      <c r="Y127" s="9" t="n">
        <v>0.31</v>
      </c>
      <c r="AB127" s="9" t="n">
        <v>0.31</v>
      </c>
      <c r="AK127" s="9" t="n">
        <v>1.1</v>
      </c>
    </row>
    <row r="128" spans="1:38">
      <c r="A128" s="4" t="s">
        <v>290</v>
      </c>
      <c r="S128" s="9" t="n">
        <v>1.5</v>
      </c>
      <c r="X128" s="9" t="n">
        <v>1.75</v>
      </c>
    </row>
    <row r="129" spans="1:38">
      <c r="A129" s="4" t="s">
        <v>500</v>
      </c>
      <c r="T129" s="7" t="n">
        <v>2500000</v>
      </c>
      <c r="U129" s="7" t="n">
        <v>2500000</v>
      </c>
    </row>
    <row r="130" spans="1:38">
      <c r="A130" s="4" t="s">
        <v>348</v>
      </c>
      <c r="S130" s="7" t="n">
        <v>1</v>
      </c>
    </row>
    <row r="131" spans="1:38">
      <c r="A131" s="4" t="s">
        <v>269</v>
      </c>
      <c r="S131" s="7" t="n">
        <v>1500000</v>
      </c>
      <c r="X131" s="7" t="n">
        <v>487500</v>
      </c>
    </row>
    <row r="132" spans="1:38">
      <c r="A132" s="4" t="s">
        <v>501</v>
      </c>
      <c r="E132" s="7" t="n">
        <v>190000</v>
      </c>
      <c r="AK132" s="7" t="n">
        <v>10000</v>
      </c>
    </row>
    <row r="133" spans="1:38">
      <c r="A133" s="4" t="s">
        <v>296</v>
      </c>
    </row>
    <row r="134" spans="1:38">
      <c r="A134" s="4" t="s">
        <v>274</v>
      </c>
      <c r="J134" s="9" t="n">
        <v>0.29</v>
      </c>
    </row>
    <row r="135" spans="1:38">
      <c r="A135" s="4" t="s">
        <v>348</v>
      </c>
      <c r="AD135" s="7" t="n">
        <v>1</v>
      </c>
    </row>
    <row r="136" spans="1:38">
      <c r="A136" s="4" t="s">
        <v>502</v>
      </c>
    </row>
    <row r="137" spans="1:38">
      <c r="A137" s="4" t="s">
        <v>268</v>
      </c>
      <c r="X137" s="5" t="n">
        <v>390000</v>
      </c>
    </row>
    <row r="138" spans="1:38">
      <c r="A138" s="4" t="s">
        <v>290</v>
      </c>
      <c r="X138" s="9" t="n">
        <v>1.25</v>
      </c>
    </row>
    <row r="139" spans="1:38">
      <c r="A139" s="4" t="s">
        <v>293</v>
      </c>
    </row>
    <row r="140" spans="1:38">
      <c r="A140" s="4" t="s">
        <v>268</v>
      </c>
      <c r="E140" s="5" t="n">
        <v>50000</v>
      </c>
      <c r="P140" s="5" t="n">
        <v>50000</v>
      </c>
    </row>
    <row r="141" spans="1:38">
      <c r="A141" s="4" t="s">
        <v>472</v>
      </c>
      <c r="E141" s="5" t="n">
        <v>290250</v>
      </c>
    </row>
    <row r="142" spans="1:38">
      <c r="A142" s="4" t="s">
        <v>269</v>
      </c>
      <c r="E142" s="7" t="n">
        <v>50000</v>
      </c>
      <c r="P142" s="7" t="n">
        <v>50000</v>
      </c>
    </row>
    <row r="143" spans="1:38">
      <c r="A143" s="4" t="s">
        <v>294</v>
      </c>
      <c r="E143" s="5" t="n">
        <v>272500</v>
      </c>
      <c r="P143" s="5" t="n">
        <v>272500</v>
      </c>
    </row>
    <row r="144" spans="1:38">
      <c r="A144" s="4" t="s">
        <v>503</v>
      </c>
    </row>
    <row r="145" spans="1:38">
      <c r="A145" s="4" t="s">
        <v>268</v>
      </c>
      <c r="E145" s="5" t="n">
        <v>322500</v>
      </c>
    </row>
    <row r="146" spans="1:38">
      <c r="A146" s="4" t="s">
        <v>504</v>
      </c>
    </row>
    <row r="147" spans="1:38">
      <c r="A147" s="4" t="s">
        <v>268</v>
      </c>
      <c r="E147" s="5" t="n">
        <v>290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3</v>
      </c>
      <c r="D1" s="2" t="s">
        <v>1</v>
      </c>
    </row>
    <row r="2" spans="1:5">
      <c r="B2" s="2" t="s">
        <v>2</v>
      </c>
      <c r="C2" s="2" t="s">
        <v>64</v>
      </c>
      <c r="D2" s="2" t="s">
        <v>2</v>
      </c>
      <c r="E2" s="2" t="s">
        <v>64</v>
      </c>
    </row>
    <row r="3" spans="1:5">
      <c r="A3" s="4" t="s">
        <v>77</v>
      </c>
      <c r="B3" s="7" t="n">
        <v>-3354612</v>
      </c>
      <c r="C3" s="7" t="n">
        <v>-1347595</v>
      </c>
      <c r="D3" s="7" t="n">
        <v>-4391864</v>
      </c>
      <c r="E3" s="7" t="n">
        <v>-2474329</v>
      </c>
    </row>
    <row r="4" spans="1:5">
      <c r="A4" s="4" t="s">
        <v>108</v>
      </c>
      <c r="B4" s="5" t="n">
        <v>200000</v>
      </c>
      <c r="C4" s="5" t="n">
        <v>0</v>
      </c>
      <c r="D4" s="5" t="n">
        <v>200000</v>
      </c>
      <c r="E4" s="5" t="n">
        <v>0</v>
      </c>
    </row>
    <row r="5" spans="1:5">
      <c r="A5" s="4" t="s">
        <v>506</v>
      </c>
      <c r="B5" s="7" t="n">
        <v>-3554612</v>
      </c>
      <c r="C5" s="7" t="n">
        <v>-1347595</v>
      </c>
      <c r="D5" s="7" t="n">
        <v>-4591864</v>
      </c>
      <c r="E5" s="7" t="n">
        <v>-2474329</v>
      </c>
    </row>
    <row r="6" spans="1:5">
      <c r="A6" s="4" t="s">
        <v>507</v>
      </c>
      <c r="B6" s="5" t="n">
        <v>14862974</v>
      </c>
      <c r="C6" s="5" t="n">
        <v>9510460</v>
      </c>
      <c r="D6" s="5" t="n">
        <v>14729825</v>
      </c>
      <c r="E6" s="5" t="n">
        <v>9400339</v>
      </c>
    </row>
    <row r="7" spans="1:5">
      <c r="A7" s="4" t="s">
        <v>508</v>
      </c>
      <c r="B7" s="9" t="n">
        <v>-0.24</v>
      </c>
      <c r="C7" s="9" t="n">
        <v>-0.14</v>
      </c>
      <c r="D7" s="9" t="n">
        <v>-0.31</v>
      </c>
      <c r="E7" s="9" t="n">
        <v>-0.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9</v>
      </c>
      <c r="B1" s="2" t="s">
        <v>63</v>
      </c>
      <c r="D1" s="2" t="s">
        <v>1</v>
      </c>
      <c r="F1" s="2" t="s">
        <v>510</v>
      </c>
    </row>
    <row r="2" spans="1:6">
      <c r="B2" s="2" t="s">
        <v>2</v>
      </c>
      <c r="C2" s="2" t="s">
        <v>64</v>
      </c>
      <c r="D2" s="2" t="s">
        <v>2</v>
      </c>
      <c r="E2" s="2" t="s">
        <v>64</v>
      </c>
      <c r="F2" s="2" t="s">
        <v>25</v>
      </c>
    </row>
    <row r="3" spans="1:6">
      <c r="A3" s="4" t="s">
        <v>79</v>
      </c>
      <c r="B3" s="7" t="n">
        <v>-7928601</v>
      </c>
      <c r="C3" s="7" t="n">
        <v>-2304075</v>
      </c>
      <c r="D3" s="7" t="n">
        <v>-12432521</v>
      </c>
      <c r="E3" s="7" t="n">
        <v>-4673908</v>
      </c>
      <c r="F3" s="7" t="n">
        <v>-11978563</v>
      </c>
    </row>
    <row r="4" spans="1:6">
      <c r="A4" s="4" t="s">
        <v>108</v>
      </c>
      <c r="B4" s="5" t="n">
        <v>200000</v>
      </c>
      <c r="C4" s="5" t="n">
        <v>0</v>
      </c>
      <c r="D4" s="5" t="n">
        <v>200000</v>
      </c>
      <c r="E4" s="5" t="n">
        <v>0</v>
      </c>
    </row>
    <row r="5" spans="1:6">
      <c r="A5" s="4" t="s">
        <v>511</v>
      </c>
      <c r="B5" s="7" t="n">
        <v>-8128601</v>
      </c>
      <c r="C5" s="7" t="n">
        <v>-2304075</v>
      </c>
      <c r="D5" s="7" t="n">
        <v>-12632521</v>
      </c>
      <c r="E5" s="7" t="n">
        <v>-4673908</v>
      </c>
    </row>
    <row r="6" spans="1:6">
      <c r="A6" s="4" t="s">
        <v>507</v>
      </c>
      <c r="B6" s="5" t="n">
        <v>14862974</v>
      </c>
      <c r="C6" s="5" t="n">
        <v>9510460</v>
      </c>
      <c r="D6" s="5" t="n">
        <v>14729825</v>
      </c>
      <c r="E6" s="5" t="n">
        <v>9400339</v>
      </c>
    </row>
    <row r="7" spans="1:6">
      <c r="A7" s="4" t="s">
        <v>508</v>
      </c>
      <c r="B7" s="9" t="n">
        <v>-0.55</v>
      </c>
      <c r="C7" s="9" t="n">
        <v>-0.24</v>
      </c>
      <c r="D7" s="9" t="n">
        <v>-0.86</v>
      </c>
      <c r="E7" s="9" t="n">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3</v>
      </c>
      <c r="D1" s="2" t="s">
        <v>1</v>
      </c>
    </row>
    <row r="2" spans="1:5">
      <c r="B2" s="2" t="s">
        <v>2</v>
      </c>
      <c r="C2" s="2" t="s">
        <v>64</v>
      </c>
      <c r="D2" s="2" t="s">
        <v>2</v>
      </c>
      <c r="E2" s="2" t="s">
        <v>64</v>
      </c>
    </row>
    <row r="3" spans="1:5">
      <c r="A3" s="4" t="s">
        <v>513</v>
      </c>
      <c r="B3" s="5" t="n">
        <v>6192896</v>
      </c>
      <c r="C3" s="5" t="n">
        <v>1065813</v>
      </c>
      <c r="D3" s="5" t="n">
        <v>6192896</v>
      </c>
      <c r="E3" s="5" t="n">
        <v>1065813</v>
      </c>
    </row>
    <row r="4" spans="1:5">
      <c r="A4" s="4" t="s">
        <v>284</v>
      </c>
    </row>
    <row r="5" spans="1:5">
      <c r="A5" s="4" t="s">
        <v>513</v>
      </c>
      <c r="B5" s="5" t="n">
        <v>4646824</v>
      </c>
      <c r="C5" s="5" t="n">
        <v>565813</v>
      </c>
      <c r="D5" s="5" t="n">
        <v>4646824</v>
      </c>
      <c r="E5" s="5" t="n">
        <v>565813</v>
      </c>
    </row>
    <row r="6" spans="1:5">
      <c r="A6" s="4" t="s">
        <v>237</v>
      </c>
    </row>
    <row r="7" spans="1:5">
      <c r="A7" s="4" t="s">
        <v>513</v>
      </c>
      <c r="B7" s="5" t="n">
        <v>1546072</v>
      </c>
      <c r="C7" s="5" t="n">
        <v>500000</v>
      </c>
      <c r="D7" s="5" t="n">
        <v>1546072</v>
      </c>
      <c r="E7" s="5" t="n">
        <v>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14</v>
      </c>
      <c r="B1" s="2" t="s">
        <v>312</v>
      </c>
      <c r="C1" s="2" t="s">
        <v>1</v>
      </c>
    </row>
    <row r="2" spans="1:6">
      <c r="B2" s="2" t="s">
        <v>313</v>
      </c>
      <c r="C2" s="2" t="s">
        <v>2</v>
      </c>
      <c r="D2" s="2" t="s">
        <v>253</v>
      </c>
      <c r="E2" s="2" t="s">
        <v>250</v>
      </c>
      <c r="F2" s="2" t="s">
        <v>254</v>
      </c>
    </row>
    <row r="3" spans="1:6">
      <c r="A3" s="4" t="s">
        <v>428</v>
      </c>
      <c r="B3" s="9" t="n">
        <v>0.35</v>
      </c>
      <c r="C3" s="9" t="n">
        <v>0.35</v>
      </c>
    </row>
    <row r="4" spans="1:6">
      <c r="A4" s="4" t="s">
        <v>274</v>
      </c>
      <c r="C4" s="10" t="n">
        <v>0.31</v>
      </c>
      <c r="D4" s="9" t="n">
        <v>1.1</v>
      </c>
      <c r="E4" s="9" t="n">
        <v>1.1</v>
      </c>
      <c r="F4" s="9" t="n">
        <v>1.5</v>
      </c>
    </row>
    <row r="5" spans="1:6">
      <c r="A5" s="4" t="s">
        <v>515</v>
      </c>
    </row>
    <row r="6" spans="1:6">
      <c r="A6" s="4" t="s">
        <v>274</v>
      </c>
      <c r="C6" s="10" t="n">
        <v>0.31</v>
      </c>
    </row>
    <row r="7" spans="1:6">
      <c r="A7" s="4" t="s">
        <v>516</v>
      </c>
    </row>
    <row r="8" spans="1:6">
      <c r="A8" s="4" t="s">
        <v>274</v>
      </c>
      <c r="C8" s="10" t="n">
        <v>7.43</v>
      </c>
    </row>
    <row r="9" spans="1:6">
      <c r="A9" s="4" t="s">
        <v>517</v>
      </c>
    </row>
    <row r="10" spans="1:6">
      <c r="A10" s="4" t="s">
        <v>428</v>
      </c>
      <c r="C10" s="10" t="n">
        <v>0.31</v>
      </c>
    </row>
    <row r="11" spans="1:6">
      <c r="A11" s="4" t="s">
        <v>518</v>
      </c>
    </row>
    <row r="12" spans="1:6">
      <c r="A12" s="4" t="s">
        <v>428</v>
      </c>
      <c r="C12" s="9"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519</v>
      </c>
      <c r="B1" s="2" t="s">
        <v>63</v>
      </c>
      <c r="D1" s="2" t="s">
        <v>1</v>
      </c>
    </row>
    <row r="2" spans="1:5">
      <c r="B2" s="2" t="s">
        <v>2</v>
      </c>
      <c r="C2" s="2" t="s">
        <v>64</v>
      </c>
      <c r="D2" s="2" t="s">
        <v>2</v>
      </c>
      <c r="E2" s="2" t="s">
        <v>64</v>
      </c>
    </row>
    <row r="3" spans="1:5">
      <c r="A3" s="4" t="s">
        <v>520</v>
      </c>
      <c r="B3" s="7" t="n">
        <v>180657</v>
      </c>
      <c r="C3" s="7" t="n">
        <v>358598</v>
      </c>
      <c r="D3" s="7" t="n">
        <v>488232</v>
      </c>
      <c r="E3" s="7" t="n">
        <v>621638</v>
      </c>
    </row>
    <row r="4" spans="1:5">
      <c r="A4" s="4" t="s">
        <v>521</v>
      </c>
      <c r="B4" s="5" t="n">
        <v>3535269</v>
      </c>
      <c r="D4" s="5" t="n">
        <v>4880096</v>
      </c>
    </row>
    <row r="5" spans="1:5">
      <c r="A5" s="4" t="s">
        <v>522</v>
      </c>
      <c r="B5" s="5" t="n">
        <v>-3354612</v>
      </c>
      <c r="C5" s="7" t="n">
        <v>-1347595</v>
      </c>
      <c r="D5" s="5" t="n">
        <v>-4391864</v>
      </c>
      <c r="E5" s="7" t="n">
        <v>-2474329</v>
      </c>
    </row>
    <row r="6" spans="1:5">
      <c r="A6" s="4" t="s">
        <v>523</v>
      </c>
    </row>
    <row r="7" spans="1:5">
      <c r="A7" s="4" t="s">
        <v>520</v>
      </c>
      <c r="B7" s="5" t="n">
        <v>24807</v>
      </c>
      <c r="D7" s="5" t="n">
        <v>116140</v>
      </c>
    </row>
    <row r="8" spans="1:5">
      <c r="A8" s="4" t="s">
        <v>521</v>
      </c>
      <c r="B8" s="5" t="n">
        <v>37575</v>
      </c>
      <c r="D8" s="5" t="n">
        <v>78553</v>
      </c>
    </row>
    <row r="9" spans="1:5">
      <c r="A9" s="4" t="s">
        <v>522</v>
      </c>
      <c r="B9" s="5" t="n">
        <v>-12768</v>
      </c>
      <c r="D9" s="5" t="n">
        <v>37587</v>
      </c>
    </row>
    <row r="10" spans="1:5">
      <c r="A10" s="4" t="s">
        <v>524</v>
      </c>
    </row>
    <row r="11" spans="1:5">
      <c r="A11" s="4" t="s">
        <v>520</v>
      </c>
      <c r="B11" s="5" t="n">
        <v>155850</v>
      </c>
      <c r="D11" s="5" t="n">
        <v>347092</v>
      </c>
    </row>
    <row r="12" spans="1:5">
      <c r="A12" s="4" t="s">
        <v>521</v>
      </c>
      <c r="B12" s="5" t="n">
        <v>176274</v>
      </c>
      <c r="D12" s="5" t="n">
        <v>302143</v>
      </c>
    </row>
    <row r="13" spans="1:5">
      <c r="A13" s="4" t="s">
        <v>522</v>
      </c>
      <c r="B13" s="5" t="n">
        <v>-20424</v>
      </c>
      <c r="D13" s="5" t="n">
        <v>44949</v>
      </c>
    </row>
    <row r="14" spans="1:5">
      <c r="A14" s="4" t="s">
        <v>525</v>
      </c>
    </row>
    <row r="15" spans="1:5">
      <c r="A15" s="4" t="s">
        <v>520</v>
      </c>
      <c r="B15" s="5" t="n">
        <v>0</v>
      </c>
      <c r="D15" s="5" t="n">
        <v>25000</v>
      </c>
    </row>
    <row r="16" spans="1:5">
      <c r="A16" s="4" t="s">
        <v>521</v>
      </c>
      <c r="B16" s="5" t="n">
        <v>3321420</v>
      </c>
      <c r="D16" s="5" t="n">
        <v>4499400</v>
      </c>
    </row>
    <row r="17" spans="1:5">
      <c r="A17" s="4" t="s">
        <v>522</v>
      </c>
      <c r="B17" s="7" t="n">
        <v>-3321420</v>
      </c>
      <c r="D17" s="7" t="n">
        <v>-4474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26</v>
      </c>
      <c r="B1" s="2" t="s">
        <v>261</v>
      </c>
      <c r="C1" s="2" t="s">
        <v>250</v>
      </c>
      <c r="D1" s="2" t="s">
        <v>3</v>
      </c>
      <c r="E1" s="2" t="s">
        <v>258</v>
      </c>
      <c r="F1" s="2" t="s">
        <v>259</v>
      </c>
      <c r="G1" s="2" t="s">
        <v>260</v>
      </c>
      <c r="H1" s="2" t="s">
        <v>423</v>
      </c>
      <c r="I1" s="2" t="s">
        <v>251</v>
      </c>
      <c r="J1" s="2" t="s">
        <v>313</v>
      </c>
      <c r="K1" s="2" t="s">
        <v>460</v>
      </c>
      <c r="L1" s="2" t="s">
        <v>255</v>
      </c>
      <c r="M1" s="2" t="s">
        <v>462</v>
      </c>
      <c r="N1" s="2" t="s">
        <v>2</v>
      </c>
      <c r="O1" s="2" t="s">
        <v>25</v>
      </c>
      <c r="P1" s="2" t="s">
        <v>257</v>
      </c>
      <c r="Q1" s="2" t="s">
        <v>262</v>
      </c>
      <c r="R1" s="2" t="s">
        <v>253</v>
      </c>
      <c r="S1" s="2" t="s">
        <v>256</v>
      </c>
      <c r="T1" s="2" t="s">
        <v>267</v>
      </c>
      <c r="U1" s="2" t="s">
        <v>254</v>
      </c>
    </row>
    <row r="2" spans="1:21">
      <c r="A2" s="4" t="s">
        <v>316</v>
      </c>
      <c r="J2" s="5" t="n">
        <v>366072</v>
      </c>
      <c r="N2" s="5" t="n">
        <v>366072</v>
      </c>
    </row>
    <row r="3" spans="1:21">
      <c r="A3" s="4" t="s">
        <v>470</v>
      </c>
      <c r="K3" s="4" t="s">
        <v>373</v>
      </c>
    </row>
    <row r="4" spans="1:21">
      <c r="A4" s="4" t="s">
        <v>273</v>
      </c>
      <c r="I4" s="5" t="n">
        <v>335570</v>
      </c>
      <c r="N4" s="5" t="n">
        <v>671142</v>
      </c>
      <c r="Q4" s="5" t="n">
        <v>671142</v>
      </c>
    </row>
    <row r="5" spans="1:21">
      <c r="A5" s="4" t="s">
        <v>274</v>
      </c>
      <c r="C5" s="9" t="n">
        <v>1.1</v>
      </c>
      <c r="N5" s="9" t="n">
        <v>0.31</v>
      </c>
      <c r="R5" s="9" t="n">
        <v>1.1</v>
      </c>
      <c r="U5" s="9" t="n">
        <v>1.5</v>
      </c>
    </row>
    <row r="6" spans="1:21">
      <c r="A6" s="4" t="s">
        <v>396</v>
      </c>
      <c r="I6" s="4" t="s">
        <v>281</v>
      </c>
    </row>
    <row r="7" spans="1:21">
      <c r="A7" s="4" t="s">
        <v>392</v>
      </c>
      <c r="O7" s="7" t="n">
        <v>45000</v>
      </c>
    </row>
    <row r="8" spans="1:21">
      <c r="A8" s="4" t="s">
        <v>277</v>
      </c>
      <c r="I8" s="7" t="n">
        <v>500000</v>
      </c>
      <c r="N8" s="7" t="n">
        <v>1000000</v>
      </c>
      <c r="Q8" s="7" t="n">
        <v>1000000</v>
      </c>
    </row>
    <row r="9" spans="1:21">
      <c r="A9" s="4" t="s">
        <v>278</v>
      </c>
      <c r="I9" s="7" t="n">
        <v>500000</v>
      </c>
    </row>
    <row r="10" spans="1:21">
      <c r="A10" s="4" t="s">
        <v>399</v>
      </c>
      <c r="C10" s="4" t="s">
        <v>373</v>
      </c>
    </row>
    <row r="11" spans="1:21">
      <c r="A11" s="4" t="s">
        <v>289</v>
      </c>
    </row>
    <row r="12" spans="1:21">
      <c r="A12" s="4" t="s">
        <v>316</v>
      </c>
      <c r="H12" s="5" t="n">
        <v>75000</v>
      </c>
    </row>
    <row r="13" spans="1:21">
      <c r="A13" s="4" t="s">
        <v>470</v>
      </c>
      <c r="H13" s="4" t="s">
        <v>373</v>
      </c>
    </row>
    <row r="14" spans="1:21">
      <c r="A14" s="4" t="s">
        <v>273</v>
      </c>
      <c r="B14" s="5" t="n">
        <v>100671</v>
      </c>
    </row>
    <row r="15" spans="1:21">
      <c r="A15" s="4" t="s">
        <v>274</v>
      </c>
      <c r="B15" s="11" t="n">
        <v>0.3725</v>
      </c>
      <c r="E15" s="11" t="n">
        <v>0.3725</v>
      </c>
      <c r="G15" s="9" t="n">
        <v>0.29</v>
      </c>
    </row>
    <row r="16" spans="1:21">
      <c r="A16" s="4" t="s">
        <v>392</v>
      </c>
      <c r="B16" s="7" t="n">
        <v>150000</v>
      </c>
    </row>
    <row r="17" spans="1:21">
      <c r="A17" s="4" t="s">
        <v>527</v>
      </c>
      <c r="B17" s="5" t="n">
        <v>402685</v>
      </c>
    </row>
    <row r="18" spans="1:21">
      <c r="A18" s="4" t="s">
        <v>278</v>
      </c>
      <c r="D18" s="7" t="n">
        <v>465000</v>
      </c>
    </row>
    <row r="19" spans="1:21">
      <c r="A19" s="4" t="s">
        <v>403</v>
      </c>
      <c r="G19" s="4" t="s">
        <v>404</v>
      </c>
    </row>
    <row r="20" spans="1:21">
      <c r="A20" s="4" t="s">
        <v>399</v>
      </c>
      <c r="G20" s="4" t="s">
        <v>373</v>
      </c>
    </row>
    <row r="21" spans="1:21">
      <c r="A21" s="4" t="s">
        <v>528</v>
      </c>
      <c r="P21" s="7" t="n">
        <v>5000000</v>
      </c>
    </row>
    <row r="22" spans="1:21">
      <c r="A22" s="4" t="s">
        <v>290</v>
      </c>
      <c r="F22" s="9" t="n">
        <v>0.53</v>
      </c>
      <c r="P22" s="7" t="n">
        <v>4</v>
      </c>
    </row>
    <row r="23" spans="1:21">
      <c r="A23" s="4" t="s">
        <v>529</v>
      </c>
      <c r="D23" s="5" t="n">
        <v>135000</v>
      </c>
    </row>
    <row r="24" spans="1:21">
      <c r="A24" s="4" t="s">
        <v>530</v>
      </c>
      <c r="H24" s="7" t="n">
        <v>129800</v>
      </c>
    </row>
    <row r="25" spans="1:21">
      <c r="A25" s="4" t="s">
        <v>531</v>
      </c>
      <c r="H25" s="9" t="n">
        <v>0.2</v>
      </c>
    </row>
    <row r="26" spans="1:21">
      <c r="A26" s="4" t="s">
        <v>532</v>
      </c>
      <c r="E26" s="4" t="s">
        <v>373</v>
      </c>
    </row>
    <row r="27" spans="1:21">
      <c r="A27" s="4" t="s">
        <v>533</v>
      </c>
      <c r="D27" s="7" t="n">
        <v>50000</v>
      </c>
    </row>
    <row r="28" spans="1:21">
      <c r="A28" s="4" t="s">
        <v>534</v>
      </c>
    </row>
    <row r="29" spans="1:21">
      <c r="A29" s="4" t="s">
        <v>501</v>
      </c>
      <c r="E29" s="7" t="n">
        <v>190000</v>
      </c>
    </row>
    <row r="30" spans="1:21">
      <c r="A30" s="4" t="s">
        <v>535</v>
      </c>
    </row>
    <row r="31" spans="1:21">
      <c r="A31" s="4" t="s">
        <v>349</v>
      </c>
      <c r="F31" s="9" t="n">
        <v>0.67</v>
      </c>
    </row>
    <row r="32" spans="1:21">
      <c r="A32" s="4" t="s">
        <v>273</v>
      </c>
      <c r="G32" s="5" t="n">
        <v>40269</v>
      </c>
    </row>
    <row r="33" spans="1:21">
      <c r="A33" s="4" t="s">
        <v>274</v>
      </c>
      <c r="G33" s="13" t="n">
        <v>0.37525</v>
      </c>
    </row>
    <row r="34" spans="1:21">
      <c r="A34" s="4" t="s">
        <v>396</v>
      </c>
      <c r="G34" s="4" t="s">
        <v>281</v>
      </c>
    </row>
    <row r="35" spans="1:21">
      <c r="A35" s="4" t="s">
        <v>536</v>
      </c>
      <c r="F35" s="7" t="n">
        <v>50000000</v>
      </c>
    </row>
    <row r="36" spans="1:21">
      <c r="A36" s="4" t="s">
        <v>537</v>
      </c>
      <c r="E36" s="5" t="n">
        <v>160000</v>
      </c>
    </row>
    <row r="37" spans="1:21">
      <c r="A37" s="4" t="s">
        <v>277</v>
      </c>
      <c r="G37" s="7" t="n">
        <v>60000</v>
      </c>
    </row>
    <row r="38" spans="1:21">
      <c r="A38" s="4" t="s">
        <v>278</v>
      </c>
      <c r="G38" s="7" t="n">
        <v>60000</v>
      </c>
    </row>
    <row r="39" spans="1:21">
      <c r="A39" s="4" t="s">
        <v>403</v>
      </c>
      <c r="G39" s="4" t="s">
        <v>404</v>
      </c>
    </row>
    <row r="40" spans="1:21">
      <c r="A40" s="4" t="s">
        <v>399</v>
      </c>
      <c r="G40" s="4" t="s">
        <v>373</v>
      </c>
    </row>
    <row r="41" spans="1:21">
      <c r="A41" s="4" t="s">
        <v>538</v>
      </c>
    </row>
    <row r="42" spans="1:21">
      <c r="A42" s="4" t="s">
        <v>539</v>
      </c>
      <c r="E42" s="5" t="n">
        <v>1000000</v>
      </c>
    </row>
    <row r="43" spans="1:21">
      <c r="A43" s="4" t="s">
        <v>537</v>
      </c>
      <c r="E43" s="7" t="n">
        <v>720000</v>
      </c>
    </row>
    <row r="44" spans="1:21">
      <c r="A44" s="4" t="s">
        <v>295</v>
      </c>
    </row>
    <row r="45" spans="1:21">
      <c r="A45" s="4" t="s">
        <v>273</v>
      </c>
      <c r="S45" s="5" t="n">
        <v>195000</v>
      </c>
      <c r="U45" s="5" t="n">
        <v>965000</v>
      </c>
    </row>
    <row r="46" spans="1:21">
      <c r="A46" s="4" t="s">
        <v>274</v>
      </c>
      <c r="N46" s="9" t="n">
        <v>0.31</v>
      </c>
      <c r="S46" s="9" t="n">
        <v>1.75</v>
      </c>
      <c r="T46" s="9" t="n">
        <v>1.1</v>
      </c>
    </row>
    <row r="47" spans="1:21">
      <c r="A47" s="4" t="s">
        <v>500</v>
      </c>
      <c r="L47" s="7" t="n">
        <v>2500000</v>
      </c>
      <c r="M47" s="7" t="n">
        <v>2500000</v>
      </c>
    </row>
    <row r="48" spans="1:21">
      <c r="A48" s="4" t="s">
        <v>501</v>
      </c>
      <c r="C48" s="7" t="n">
        <v>190000</v>
      </c>
      <c r="T48" s="7" t="n">
        <v>10000</v>
      </c>
    </row>
    <row r="49" spans="1:21">
      <c r="A49" s="4" t="s">
        <v>348</v>
      </c>
      <c r="U49" s="7" t="n">
        <v>1</v>
      </c>
    </row>
    <row r="50" spans="1:21">
      <c r="A50" s="4" t="s">
        <v>290</v>
      </c>
      <c r="S50" s="9" t="n">
        <v>1.75</v>
      </c>
      <c r="U50" s="9" t="n">
        <v>1.5</v>
      </c>
    </row>
    <row r="51" spans="1:21">
      <c r="A51" s="4" t="s">
        <v>296</v>
      </c>
    </row>
    <row r="52" spans="1:21">
      <c r="A52" s="4" t="s">
        <v>274</v>
      </c>
      <c r="G52" s="9" t="n">
        <v>0.29</v>
      </c>
    </row>
    <row r="53" spans="1:21">
      <c r="A53" s="4" t="s">
        <v>348</v>
      </c>
      <c r="P53"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85</v>
      </c>
      <c r="B1" s="2" t="s">
        <v>86</v>
      </c>
      <c r="C1" s="2" t="s">
        <v>87</v>
      </c>
      <c r="D1" s="2" t="s">
        <v>88</v>
      </c>
      <c r="E1" s="2" t="s">
        <v>89</v>
      </c>
      <c r="F1" s="2" t="s">
        <v>90</v>
      </c>
    </row>
    <row r="2" spans="1:6">
      <c r="A2" s="4" t="s">
        <v>91</v>
      </c>
      <c r="C2" s="7" t="n">
        <v>0</v>
      </c>
      <c r="D2" s="7" t="n">
        <v>9022</v>
      </c>
      <c r="E2" s="7" t="n">
        <v>18248582</v>
      </c>
      <c r="F2" s="7" t="n">
        <v>-4545850</v>
      </c>
    </row>
    <row r="3" spans="1:6">
      <c r="A3" s="4" t="s">
        <v>92</v>
      </c>
      <c r="C3" s="5" t="n">
        <v>0</v>
      </c>
      <c r="D3" s="5" t="n">
        <v>9022308</v>
      </c>
    </row>
    <row r="4" spans="1:6">
      <c r="A4" s="4" t="s">
        <v>93</v>
      </c>
      <c r="B4" s="7" t="n">
        <v>259229</v>
      </c>
      <c r="C4" s="7" t="n">
        <v>0</v>
      </c>
      <c r="D4" s="7" t="n">
        <v>0</v>
      </c>
      <c r="E4" s="5" t="n">
        <v>259229</v>
      </c>
      <c r="F4" s="5" t="n">
        <v>0</v>
      </c>
    </row>
    <row r="5" spans="1:6">
      <c r="A5" s="4" t="s">
        <v>94</v>
      </c>
      <c r="B5" s="5" t="n">
        <v>289368</v>
      </c>
      <c r="C5" s="5" t="n">
        <v>0</v>
      </c>
      <c r="D5" s="4" t="s">
        <v>45</v>
      </c>
      <c r="E5" s="5" t="n">
        <v>289368</v>
      </c>
      <c r="F5" s="5" t="n">
        <v>0</v>
      </c>
    </row>
    <row r="6" spans="1:6">
      <c r="A6" s="4" t="s">
        <v>95</v>
      </c>
      <c r="B6" s="5" t="n">
        <v>2115943</v>
      </c>
      <c r="C6" s="7" t="n">
        <v>0</v>
      </c>
      <c r="D6" s="7" t="n">
        <v>1315</v>
      </c>
      <c r="E6" s="5" t="n">
        <v>2114628</v>
      </c>
      <c r="F6" s="5" t="n">
        <v>0</v>
      </c>
    </row>
    <row r="7" spans="1:6">
      <c r="A7" s="4" t="s">
        <v>96</v>
      </c>
      <c r="C7" s="5" t="n">
        <v>0</v>
      </c>
      <c r="D7" s="5" t="n">
        <v>1314418</v>
      </c>
    </row>
    <row r="8" spans="1:6">
      <c r="A8" s="4" t="s">
        <v>97</v>
      </c>
      <c r="B8" s="5" t="n">
        <v>1328847</v>
      </c>
      <c r="C8" s="7" t="n">
        <v>0</v>
      </c>
      <c r="D8" s="7" t="n">
        <v>307</v>
      </c>
      <c r="E8" s="5" t="n">
        <v>1328540</v>
      </c>
      <c r="F8" s="5" t="n">
        <v>0</v>
      </c>
    </row>
    <row r="9" spans="1:6">
      <c r="A9" s="4" t="s">
        <v>98</v>
      </c>
      <c r="C9" s="5" t="n">
        <v>0</v>
      </c>
      <c r="D9" s="5" t="n">
        <v>307487</v>
      </c>
    </row>
    <row r="10" spans="1:6">
      <c r="A10" s="4" t="s">
        <v>99</v>
      </c>
      <c r="B10" s="5" t="n">
        <v>169401</v>
      </c>
      <c r="C10" s="7" t="n">
        <v>0</v>
      </c>
      <c r="D10" s="4" t="s">
        <v>45</v>
      </c>
      <c r="E10" s="5" t="n">
        <v>169401</v>
      </c>
      <c r="F10" s="5" t="n">
        <v>0</v>
      </c>
    </row>
    <row r="11" spans="1:6">
      <c r="A11" s="4" t="s">
        <v>100</v>
      </c>
      <c r="B11" s="5" t="n">
        <v>148500</v>
      </c>
      <c r="C11" s="7" t="n">
        <v>0</v>
      </c>
      <c r="D11" s="7" t="n">
        <v>150</v>
      </c>
      <c r="E11" s="5" t="n">
        <v>148350</v>
      </c>
      <c r="F11" s="5" t="n">
        <v>0</v>
      </c>
    </row>
    <row r="12" spans="1:6">
      <c r="A12" s="4" t="s">
        <v>101</v>
      </c>
      <c r="C12" s="5" t="n">
        <v>0</v>
      </c>
      <c r="D12" s="5" t="n">
        <v>150000</v>
      </c>
    </row>
    <row r="13" spans="1:6">
      <c r="A13" s="4" t="s">
        <v>102</v>
      </c>
      <c r="B13" s="5" t="n">
        <v>2012500</v>
      </c>
      <c r="C13" s="7" t="n">
        <v>0</v>
      </c>
      <c r="D13" s="7" t="n">
        <v>1869</v>
      </c>
      <c r="E13" s="5" t="n">
        <v>2010631</v>
      </c>
      <c r="F13" s="5" t="n">
        <v>0</v>
      </c>
    </row>
    <row r="14" spans="1:6">
      <c r="A14" s="4" t="s">
        <v>103</v>
      </c>
      <c r="C14" s="5" t="n">
        <v>0</v>
      </c>
      <c r="D14" s="5" t="n">
        <v>1868761</v>
      </c>
    </row>
    <row r="15" spans="1:6">
      <c r="A15" s="4" t="s">
        <v>104</v>
      </c>
      <c r="B15" s="5" t="n">
        <v>77500</v>
      </c>
      <c r="C15" s="7" t="n">
        <v>0</v>
      </c>
      <c r="D15" s="4" t="s">
        <v>45</v>
      </c>
      <c r="E15" s="5" t="n">
        <v>77500</v>
      </c>
      <c r="F15" s="5" t="n">
        <v>0</v>
      </c>
    </row>
    <row r="16" spans="1:6">
      <c r="A16" s="4" t="s">
        <v>79</v>
      </c>
      <c r="B16" s="5" t="n">
        <v>-11978563</v>
      </c>
      <c r="C16" s="5" t="n">
        <v>0</v>
      </c>
      <c r="D16" s="4" t="s">
        <v>45</v>
      </c>
      <c r="E16" s="5" t="n">
        <v>0</v>
      </c>
      <c r="F16" s="5" t="n">
        <v>-11978563</v>
      </c>
    </row>
    <row r="17" spans="1:6">
      <c r="A17" s="4" t="s">
        <v>105</v>
      </c>
      <c r="B17" s="5" t="n">
        <v>8134479</v>
      </c>
      <c r="C17" s="7" t="n">
        <v>0</v>
      </c>
      <c r="D17" s="7" t="n">
        <v>12663</v>
      </c>
      <c r="E17" s="5" t="n">
        <v>24646229</v>
      </c>
      <c r="F17" s="5" t="n">
        <v>-16524413</v>
      </c>
    </row>
    <row r="18" spans="1:6">
      <c r="A18" s="4" t="s">
        <v>106</v>
      </c>
      <c r="C18" s="5" t="n">
        <v>0</v>
      </c>
      <c r="D18" s="5" t="n">
        <v>12662974</v>
      </c>
    </row>
    <row r="19" spans="1:6">
      <c r="A19" s="4" t="s">
        <v>93</v>
      </c>
      <c r="B19" s="5" t="n">
        <v>270719</v>
      </c>
      <c r="C19" s="7" t="n">
        <v>0</v>
      </c>
      <c r="D19" s="4" t="s">
        <v>45</v>
      </c>
      <c r="E19" s="5" t="n">
        <v>270719</v>
      </c>
      <c r="F19" s="5" t="n">
        <v>0</v>
      </c>
    </row>
    <row r="20" spans="1:6">
      <c r="A20" s="4" t="s">
        <v>107</v>
      </c>
      <c r="B20" s="5" t="n">
        <v>118130</v>
      </c>
      <c r="C20" s="5" t="n">
        <v>0</v>
      </c>
      <c r="D20" s="4" t="s">
        <v>45</v>
      </c>
      <c r="E20" s="5" t="n">
        <v>118130</v>
      </c>
      <c r="F20" s="5" t="n">
        <v>0</v>
      </c>
    </row>
    <row r="21" spans="1:6">
      <c r="A21" s="4" t="s">
        <v>99</v>
      </c>
      <c r="B21" s="5" t="n">
        <v>63580</v>
      </c>
      <c r="C21" s="5" t="n">
        <v>0</v>
      </c>
      <c r="D21" s="4" t="s">
        <v>45</v>
      </c>
      <c r="E21" s="5" t="n">
        <v>63580</v>
      </c>
      <c r="F21" s="5" t="n">
        <v>0</v>
      </c>
    </row>
    <row r="22" spans="1:6">
      <c r="A22" s="4" t="s">
        <v>108</v>
      </c>
      <c r="B22" s="5" t="n">
        <v>0</v>
      </c>
      <c r="C22" s="5" t="n">
        <v>0</v>
      </c>
      <c r="D22" s="5" t="n">
        <v>0</v>
      </c>
      <c r="E22" s="5" t="n">
        <v>200000</v>
      </c>
      <c r="F22" s="5" t="n">
        <v>-200000</v>
      </c>
    </row>
    <row r="23" spans="1:6">
      <c r="A23" s="4" t="s">
        <v>109</v>
      </c>
      <c r="B23" s="5" t="n">
        <v>1946000</v>
      </c>
      <c r="C23" s="7" t="n">
        <v>0</v>
      </c>
      <c r="D23" s="7" t="n">
        <v>2200</v>
      </c>
      <c r="E23" s="5" t="n">
        <v>1943800</v>
      </c>
      <c r="F23" s="5" t="n">
        <v>0</v>
      </c>
    </row>
    <row r="24" spans="1:6">
      <c r="A24" s="4" t="s">
        <v>110</v>
      </c>
      <c r="C24" s="5" t="n">
        <v>0</v>
      </c>
      <c r="D24" s="5" t="n">
        <v>2200000</v>
      </c>
    </row>
    <row r="25" spans="1:6">
      <c r="A25" s="4" t="s">
        <v>79</v>
      </c>
      <c r="B25" s="5" t="n">
        <v>-12432521</v>
      </c>
      <c r="C25" s="7" t="n">
        <v>0</v>
      </c>
      <c r="D25" s="4" t="s">
        <v>45</v>
      </c>
      <c r="E25" s="5" t="n">
        <v>0</v>
      </c>
      <c r="F25" s="5" t="n">
        <v>-12432521</v>
      </c>
    </row>
    <row r="26" spans="1:6">
      <c r="A26" s="4" t="s">
        <v>111</v>
      </c>
      <c r="B26" s="7" t="n">
        <v>-1899613</v>
      </c>
      <c r="C26" s="7" t="n">
        <v>0</v>
      </c>
      <c r="D26" s="7" t="n">
        <v>14863</v>
      </c>
      <c r="E26" s="7" t="n">
        <v>27242458</v>
      </c>
      <c r="F26" s="7" t="n">
        <v>-29156934</v>
      </c>
    </row>
    <row r="27" spans="1:6">
      <c r="A27" s="4" t="s">
        <v>112</v>
      </c>
      <c r="C27" s="5" t="n">
        <v>0</v>
      </c>
      <c r="D27" s="5" t="n">
        <v>14862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4</v>
      </c>
    </row>
    <row r="3" spans="1:3">
      <c r="A3" s="3" t="s">
        <v>114</v>
      </c>
    </row>
    <row r="4" spans="1:3">
      <c r="A4" s="4" t="s">
        <v>79</v>
      </c>
      <c r="B4" s="7" t="n">
        <v>-12432521</v>
      </c>
      <c r="C4" s="7" t="n">
        <v>-4673908</v>
      </c>
    </row>
    <row r="5" spans="1:3">
      <c r="A5" s="3" t="s">
        <v>115</v>
      </c>
    </row>
    <row r="6" spans="1:3">
      <c r="A6" s="4" t="s">
        <v>116</v>
      </c>
      <c r="B6" s="5" t="n">
        <v>334299</v>
      </c>
      <c r="C6" s="5" t="n">
        <v>560978</v>
      </c>
    </row>
    <row r="7" spans="1:3">
      <c r="A7" s="4" t="s">
        <v>117</v>
      </c>
      <c r="B7" s="5" t="n">
        <v>58667</v>
      </c>
      <c r="C7" s="5" t="n">
        <v>314357</v>
      </c>
    </row>
    <row r="8" spans="1:3">
      <c r="A8" s="4" t="s">
        <v>70</v>
      </c>
      <c r="B8" s="5" t="n">
        <v>413583</v>
      </c>
      <c r="C8" s="5" t="n">
        <v>0</v>
      </c>
    </row>
    <row r="9" spans="1:3">
      <c r="A9" s="4" t="s">
        <v>71</v>
      </c>
      <c r="B9" s="5" t="n">
        <v>1522605</v>
      </c>
      <c r="C9" s="5" t="n">
        <v>0</v>
      </c>
    </row>
    <row r="10" spans="1:3">
      <c r="A10" s="4" t="s">
        <v>118</v>
      </c>
      <c r="B10" s="5" t="n">
        <v>8040657</v>
      </c>
      <c r="C10" s="5" t="n">
        <v>2199579</v>
      </c>
    </row>
    <row r="11" spans="1:3">
      <c r="A11" s="3" t="s">
        <v>119</v>
      </c>
    </row>
    <row r="12" spans="1:3">
      <c r="A12" s="4" t="s">
        <v>120</v>
      </c>
      <c r="B12" s="5" t="n">
        <v>19153</v>
      </c>
      <c r="C12" s="5" t="n">
        <v>-211600</v>
      </c>
    </row>
    <row r="13" spans="1:3">
      <c r="A13" s="4" t="s">
        <v>29</v>
      </c>
      <c r="B13" s="5" t="n">
        <v>46192</v>
      </c>
      <c r="C13" s="5" t="n">
        <v>33102</v>
      </c>
    </row>
    <row r="14" spans="1:3">
      <c r="A14" s="4" t="s">
        <v>37</v>
      </c>
      <c r="B14" s="5" t="n">
        <v>96501</v>
      </c>
      <c r="C14" s="5" t="n">
        <v>288815</v>
      </c>
    </row>
    <row r="15" spans="1:3">
      <c r="A15" s="4" t="s">
        <v>121</v>
      </c>
      <c r="B15" s="5" t="n">
        <v>-1900864</v>
      </c>
      <c r="C15" s="5" t="n">
        <v>-1488677</v>
      </c>
    </row>
    <row r="16" spans="1:3">
      <c r="A16" s="4" t="s">
        <v>122</v>
      </c>
      <c r="B16" s="5" t="n">
        <v>-579097</v>
      </c>
      <c r="C16" s="5" t="n">
        <v>-1647452</v>
      </c>
    </row>
    <row r="17" spans="1:3">
      <c r="A17" s="4" t="s">
        <v>123</v>
      </c>
      <c r="B17" s="5" t="n">
        <v>-2479961</v>
      </c>
      <c r="C17" s="5" t="n">
        <v>-3136129</v>
      </c>
    </row>
    <row r="18" spans="1:3">
      <c r="A18" s="3" t="s">
        <v>124</v>
      </c>
    </row>
    <row r="19" spans="1:3">
      <c r="A19" s="4" t="s">
        <v>125</v>
      </c>
      <c r="B19" s="5" t="n">
        <v>0</v>
      </c>
      <c r="C19" s="5" t="n">
        <v>-357500</v>
      </c>
    </row>
    <row r="20" spans="1:3">
      <c r="A20" s="4" t="s">
        <v>126</v>
      </c>
      <c r="B20" s="5" t="n">
        <v>0</v>
      </c>
      <c r="C20" s="5" t="n">
        <v>-357500</v>
      </c>
    </row>
    <row r="21" spans="1:3">
      <c r="A21" s="4" t="s">
        <v>127</v>
      </c>
      <c r="B21" s="5" t="n">
        <v>-21849</v>
      </c>
      <c r="C21" s="5" t="n">
        <v>-403762</v>
      </c>
    </row>
    <row r="22" spans="1:3">
      <c r="A22" s="4" t="s">
        <v>128</v>
      </c>
      <c r="B22" s="5" t="n">
        <v>-21849</v>
      </c>
      <c r="C22" s="5" t="n">
        <v>-761262</v>
      </c>
    </row>
    <row r="23" spans="1:3">
      <c r="A23" s="3" t="s">
        <v>129</v>
      </c>
    </row>
    <row r="24" spans="1:3">
      <c r="A24" s="4" t="s">
        <v>130</v>
      </c>
      <c r="B24" s="5" t="n">
        <v>1946000</v>
      </c>
      <c r="C24" s="5" t="n">
        <v>0</v>
      </c>
    </row>
    <row r="25" spans="1:3">
      <c r="A25" s="4" t="s">
        <v>131</v>
      </c>
      <c r="B25" s="5" t="n">
        <v>844375</v>
      </c>
      <c r="C25" s="5" t="n">
        <v>0</v>
      </c>
    </row>
    <row r="26" spans="1:3">
      <c r="A26" s="4" t="s">
        <v>132</v>
      </c>
      <c r="B26" s="5" t="n">
        <v>300000</v>
      </c>
      <c r="C26" s="5" t="n">
        <v>0</v>
      </c>
    </row>
    <row r="27" spans="1:3">
      <c r="A27" s="4" t="s">
        <v>133</v>
      </c>
      <c r="B27" s="5" t="n">
        <v>-390000</v>
      </c>
      <c r="C27" s="5" t="n">
        <v>0</v>
      </c>
    </row>
    <row r="28" spans="1:3">
      <c r="A28" s="4" t="s">
        <v>134</v>
      </c>
      <c r="B28" s="5" t="n">
        <v>2700375</v>
      </c>
      <c r="C28" s="5" t="n">
        <v>0</v>
      </c>
    </row>
    <row r="29" spans="1:3">
      <c r="A29" s="4" t="s">
        <v>135</v>
      </c>
      <c r="B29" s="5" t="n">
        <v>0</v>
      </c>
      <c r="C29" s="5" t="n">
        <v>0</v>
      </c>
    </row>
    <row r="30" spans="1:3">
      <c r="A30" s="4" t="s">
        <v>136</v>
      </c>
      <c r="B30" s="5" t="n">
        <v>2700375</v>
      </c>
      <c r="C30" s="5" t="n">
        <v>0</v>
      </c>
    </row>
    <row r="31" spans="1:3">
      <c r="A31" s="4" t="s">
        <v>137</v>
      </c>
      <c r="B31" s="5" t="n">
        <v>198565</v>
      </c>
      <c r="C31" s="5" t="n">
        <v>-3897391</v>
      </c>
    </row>
    <row r="32" spans="1:3">
      <c r="A32" s="4" t="s">
        <v>138</v>
      </c>
      <c r="B32" s="5" t="n">
        <v>257424</v>
      </c>
      <c r="C32" s="5" t="n">
        <v>4567575</v>
      </c>
    </row>
    <row r="33" spans="1:3">
      <c r="A33" s="4" t="s">
        <v>139</v>
      </c>
      <c r="B33" s="5" t="n">
        <v>455989</v>
      </c>
      <c r="C33" s="5" t="n">
        <v>670184</v>
      </c>
    </row>
    <row r="34" spans="1:3">
      <c r="A34" s="3" t="s">
        <v>140</v>
      </c>
    </row>
    <row r="35" spans="1:3">
      <c r="A35" s="4" t="s">
        <v>141</v>
      </c>
      <c r="B35" s="5" t="n">
        <v>45625</v>
      </c>
      <c r="C35" s="5" t="n">
        <v>0</v>
      </c>
    </row>
    <row r="36" spans="1:3">
      <c r="A36" s="4" t="s">
        <v>142</v>
      </c>
      <c r="B36" s="5" t="n">
        <v>0</v>
      </c>
      <c r="C36" s="5" t="n">
        <v>0</v>
      </c>
    </row>
    <row r="37" spans="1:3">
      <c r="A37" s="3" t="s">
        <v>143</v>
      </c>
    </row>
    <row r="38" spans="1:3">
      <c r="A38" s="4" t="s">
        <v>144</v>
      </c>
      <c r="B38" s="5" t="n">
        <v>0</v>
      </c>
      <c r="C38" s="5" t="n">
        <v>1328847</v>
      </c>
    </row>
    <row r="39" spans="1:3">
      <c r="A39" s="4" t="s">
        <v>145</v>
      </c>
      <c r="B39" s="5" t="n">
        <v>0</v>
      </c>
      <c r="C39" s="5" t="n">
        <v>287468</v>
      </c>
    </row>
    <row r="40" spans="1:3">
      <c r="A40" s="4" t="s">
        <v>146</v>
      </c>
      <c r="B40" s="5" t="n">
        <v>0</v>
      </c>
      <c r="C40" s="5" t="n">
        <v>366227</v>
      </c>
    </row>
    <row r="41" spans="1:3">
      <c r="A41" s="4" t="s">
        <v>147</v>
      </c>
      <c r="B41" s="5" t="n">
        <v>0</v>
      </c>
      <c r="C41" s="5" t="n">
        <v>810810</v>
      </c>
    </row>
    <row r="42" spans="1:3">
      <c r="A42" s="4" t="s">
        <v>148</v>
      </c>
      <c r="B42" s="5" t="n">
        <v>0</v>
      </c>
      <c r="C42" s="5" t="n">
        <v>8500</v>
      </c>
    </row>
    <row r="43" spans="1:3">
      <c r="A43" s="4" t="s">
        <v>108</v>
      </c>
      <c r="B43" s="7" t="n">
        <v>200000</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20:59:43Z</dcterms:created>
  <dcterms:modified xmlns:dcterms="http://purl.org/dc/terms/" xmlns:xsi="http://www.w3.org/2001/XMLSchema-instance" xsi:type="dcterms:W3CDTF">2018-09-04T20:59:43Z</dcterms:modified>
</cp:coreProperties>
</file>